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Convertible Notes" sheetId="8" state="visible" r:id="rId8"/>
    <sheet xmlns:r="http://schemas.openxmlformats.org/officeDocument/2006/relationships" name="Note 4 - Note Payable" sheetId="9" state="visible" r:id="rId9"/>
    <sheet xmlns:r="http://schemas.openxmlformats.org/officeDocument/2006/relationships" name="Note 5 - Capital Lease" sheetId="10" state="visible" r:id="rId10"/>
    <sheet xmlns:r="http://schemas.openxmlformats.org/officeDocument/2006/relationships" name="Note 6 - Capital Transactions" sheetId="11" state="visible" r:id="rId11"/>
    <sheet xmlns:r="http://schemas.openxmlformats.org/officeDocument/2006/relationships" name="Note 7 - Commitments and Contin" sheetId="12" state="visible" r:id="rId12"/>
    <sheet xmlns:r="http://schemas.openxmlformats.org/officeDocument/2006/relationships" name="Note 8 - Income Taxes" sheetId="13" state="visible" r:id="rId13"/>
    <sheet xmlns:r="http://schemas.openxmlformats.org/officeDocument/2006/relationships" name="Note 9 - Loss per Share" sheetId="14" state="visible" r:id="rId14"/>
    <sheet xmlns:r="http://schemas.openxmlformats.org/officeDocument/2006/relationships" name="Note 10 - Related Party Transac" sheetId="15" state="visible" r:id="rId15"/>
    <sheet xmlns:r="http://schemas.openxmlformats.org/officeDocument/2006/relationships" name="Note 11 - Formation of GBS Glob" sheetId="16" state="visible" r:id="rId16"/>
    <sheet xmlns:r="http://schemas.openxmlformats.org/officeDocument/2006/relationships" name="Note 12 - Non-Controlling Inter" sheetId="17" state="visible" r:id="rId17"/>
    <sheet xmlns:r="http://schemas.openxmlformats.org/officeDocument/2006/relationships" name="Note 13 - Subsequent Events" sheetId="18" state="visible" r:id="rId18"/>
    <sheet xmlns:r="http://schemas.openxmlformats.org/officeDocument/2006/relationships" name="Note 1 - Basis of Presentatio_2" sheetId="19" state="visible" r:id="rId19"/>
    <sheet xmlns:r="http://schemas.openxmlformats.org/officeDocument/2006/relationships" name="Note 4- Note Payable (Tables)" sheetId="20" state="visible" r:id="rId20"/>
    <sheet xmlns:r="http://schemas.openxmlformats.org/officeDocument/2006/relationships" name="Note 5 - Capital Lease (Tables)" sheetId="21" state="visible" r:id="rId21"/>
    <sheet xmlns:r="http://schemas.openxmlformats.org/officeDocument/2006/relationships" name="Note 2 - Going Concern (Details" sheetId="22" state="visible" r:id="rId22"/>
    <sheet xmlns:r="http://schemas.openxmlformats.org/officeDocument/2006/relationships" name="Note 3 - Convertible Notes (Det" sheetId="23" state="visible" r:id="rId23"/>
    <sheet xmlns:r="http://schemas.openxmlformats.org/officeDocument/2006/relationships" name="Note 4- Note Payable (Details)" sheetId="24" state="visible" r:id="rId24"/>
    <sheet xmlns:r="http://schemas.openxmlformats.org/officeDocument/2006/relationships" name="Note 4 - Note Payable_ February" sheetId="25" state="visible" r:id="rId25"/>
    <sheet xmlns:r="http://schemas.openxmlformats.org/officeDocument/2006/relationships" name="Note 4 - Note Payable_ Amounts " sheetId="26" state="visible" r:id="rId26"/>
    <sheet xmlns:r="http://schemas.openxmlformats.org/officeDocument/2006/relationships" name="Note 4 - Note Payable_ Schedule" sheetId="27" state="visible" r:id="rId27"/>
    <sheet xmlns:r="http://schemas.openxmlformats.org/officeDocument/2006/relationships" name="Note 5 - Capital Lease_ Future " sheetId="28" state="visible" r:id="rId28"/>
    <sheet xmlns:r="http://schemas.openxmlformats.org/officeDocument/2006/relationships" name="Note 5 - Capital Lease (Details" sheetId="29" state="visible" r:id="rId29"/>
    <sheet xmlns:r="http://schemas.openxmlformats.org/officeDocument/2006/relationships" name="Note 6 - Capital Transactions (" sheetId="30" state="visible" r:id="rId30"/>
    <sheet xmlns:r="http://schemas.openxmlformats.org/officeDocument/2006/relationships" name="Note 7 - Commitments and Cont_2" sheetId="31" state="visible" r:id="rId31"/>
    <sheet xmlns:r="http://schemas.openxmlformats.org/officeDocument/2006/relationships" name="Note 8 - Income Taxes (Details)" sheetId="32" state="visible" r:id="rId32"/>
    <sheet xmlns:r="http://schemas.openxmlformats.org/officeDocument/2006/relationships" name="Note 9 - Loss per Sharee (Detai" sheetId="33" state="visible" r:id="rId33"/>
    <sheet xmlns:r="http://schemas.openxmlformats.org/officeDocument/2006/relationships" name="Note 10 - Related Party Trans_2" sheetId="34" state="visible" r:id="rId34"/>
    <sheet xmlns:r="http://schemas.openxmlformats.org/officeDocument/2006/relationships" name="Note 12 - Non-Controlling Int_2" sheetId="35" state="visible" r:id="rId35"/>
    <sheet xmlns:r="http://schemas.openxmlformats.org/officeDocument/2006/relationships" name="Note 13 - Subsequent Events (De" sheetId="36" state="visible" r:id="rId36"/>
  </sheets>
  <definedNames/>
  <calcPr calcId="124519" fullCalcOnLoad="1"/>
</workbook>
</file>

<file path=xl/sharedStrings.xml><?xml version="1.0" encoding="utf-8"?>
<sst xmlns="http://schemas.openxmlformats.org/spreadsheetml/2006/main" uniqueCount="457">
  <si>
    <t>Document and Entity Information - shares</t>
  </si>
  <si>
    <t>9 Months Ended</t>
  </si>
  <si>
    <t>Dec. 31, 2018</t>
  </si>
  <si>
    <t>Feb. 19, 2019</t>
  </si>
  <si>
    <t>Text Block [Abstract]</t>
  </si>
  <si>
    <t>Registrant Name</t>
  </si>
  <si>
    <t>GB SCIENCES INC</t>
  </si>
  <si>
    <t>Registrant CIK</t>
  </si>
  <si>
    <t>SEC Form</t>
  </si>
  <si>
    <t>10-Q</t>
  </si>
  <si>
    <t>Period End date</t>
  </si>
  <si>
    <t>Dec. 31,
		2018</t>
  </si>
  <si>
    <t>Fiscal Year End</t>
  </si>
  <si>
    <t>--03-31</t>
  </si>
  <si>
    <t>Trading Symbol</t>
  </si>
  <si>
    <t>gblx</t>
  </si>
  <si>
    <t>Tax Identification Number (TIN)</t>
  </si>
  <si>
    <t>Number of common stock shares outstanding</t>
  </si>
  <si>
    <t>Entity Filer Category</t>
  </si>
  <si>
    <t>Non-accelerated Filer</t>
  </si>
  <si>
    <t>Entity Emerging Growth Company</t>
  </si>
  <si>
    <t>false</t>
  </si>
  <si>
    <t>Entity Small Business</t>
  </si>
  <si>
    <t>true</t>
  </si>
  <si>
    <t>Entity Ex Transition Period</t>
  </si>
  <si>
    <t>Current with reporting</t>
  </si>
  <si>
    <t>Yes</t>
  </si>
  <si>
    <t>Amendment Flag</t>
  </si>
  <si>
    <t>Document Fiscal Year Focus</t>
  </si>
  <si>
    <t>Document Fiscal Period Focus</t>
  </si>
  <si>
    <t>Q3</t>
  </si>
  <si>
    <t>Contained File Information, File Number</t>
  </si>
  <si>
    <t>000-55462</t>
  </si>
  <si>
    <t>Entity Incorporation, State Country Name</t>
  </si>
  <si>
    <t>Delaware</t>
  </si>
  <si>
    <t>Entity Address, Address Line One</t>
  </si>
  <si>
    <t>3550 W. Teco Avenue</t>
  </si>
  <si>
    <t>Entity Address, City or Town</t>
  </si>
  <si>
    <t>Las Vegas</t>
  </si>
  <si>
    <t>Entity Address, State or Province</t>
  </si>
  <si>
    <t>Nevada</t>
  </si>
  <si>
    <t>Entity Address, Postal Zip Code</t>
  </si>
  <si>
    <t>City Area Code</t>
  </si>
  <si>
    <t>Local Phone Number</t>
  </si>
  <si>
    <t>721-0297</t>
  </si>
  <si>
    <t>CONSOLIDATED BALANCE SHEETS - USD ($)</t>
  </si>
  <si>
    <t>Mar. 31, 2018</t>
  </si>
  <si>
    <t>CURRENT ASSETS:</t>
  </si>
  <si>
    <t>Cash and cash equivalents</t>
  </si>
  <si>
    <t>Accounts receivable, net of allowance for doubtful accounts of $42,723 and $74,706 at December 31, 2018 and March 31, 2018, respectively</t>
  </si>
  <si>
    <t>Inventory</t>
  </si>
  <si>
    <t>Prepaid expenses</t>
  </si>
  <si>
    <t>TOTAL CURRENT ASSETS</t>
  </si>
  <si>
    <t>Property and equipment, Net</t>
  </si>
  <si>
    <t>Intangible assets, net of accumulated amortization of $5,355 and $4,140 at December 31, 2018 and March 31, 2018, respectively</t>
  </si>
  <si>
    <t>Deposits and prepayments</t>
  </si>
  <si>
    <t>Other assets</t>
  </si>
  <si>
    <t>TOTAL ASSETS</t>
  </si>
  <si>
    <t>CURRENT LIABILITIES:</t>
  </si>
  <si>
    <t>Accounts payable</t>
  </si>
  <si>
    <t>Accrued interest</t>
  </si>
  <si>
    <t>Accrued liabilities</t>
  </si>
  <si>
    <t>Notes payable, net of unamortized discount of $730,465 and $5.0 million at December 31, 2018 and March 31, 2018, respectively</t>
  </si>
  <si>
    <t>Income tax payable</t>
  </si>
  <si>
    <t>TOTAL CURRENT LIABILITIES</t>
  </si>
  <si>
    <t>Note payable, net of unamortized discount of $27,563 and $0 at December 31, 2018 and March 31, 2018, respectively</t>
  </si>
  <si>
    <t>Capital lease obligations</t>
  </si>
  <si>
    <t>TOTAL LIABILITIES</t>
  </si>
  <si>
    <t>STOCKHOLDERS' EQUITY:</t>
  </si>
  <si>
    <t>Common Stock, $0.0001 par value, 400,000,000 and 250,000,000 shares authorized, 228,071,805 and 168,616,855 shares issued and outstanding at December 31, 2018 and March 31, 2018, respectively</t>
  </si>
  <si>
    <t>Additional paid-in capital</t>
  </si>
  <si>
    <t>Accumulated deficit</t>
  </si>
  <si>
    <t>TOTAL GB SCIENCES,INC.STOCKHOLDERS' EQUITY</t>
  </si>
  <si>
    <t>Non-controlling interest</t>
  </si>
  <si>
    <t>TOTAL STOCKHOLDERS’ EQUITY</t>
  </si>
  <si>
    <t>TOTAL LIABILITIES AND STOCKHOLDERS' EQUITY</t>
  </si>
  <si>
    <t>CONSOLIDATED BALANCE SHEETS (Parenthetical) - USD ($)</t>
  </si>
  <si>
    <t>Common Stock, Par or Stated Value Per Share</t>
  </si>
  <si>
    <t>Common Stock, Shares Authorized</t>
  </si>
  <si>
    <t>Common Stock, Shares, Issued</t>
  </si>
  <si>
    <t>Common Stock, Shares, Outstanding</t>
  </si>
  <si>
    <t>Allowance for doubtful accounts</t>
  </si>
  <si>
    <t>Accumulated amortization</t>
  </si>
  <si>
    <t>Unamortized discount current</t>
  </si>
  <si>
    <t>Unamortized discount noncurrent</t>
  </si>
  <si>
    <t>CONSOLIDATED STATEMENTS OF OPERATIONS - USD ($)</t>
  </si>
  <si>
    <t>3 Months Ended</t>
  </si>
  <si>
    <t>Dec. 31, 2017</t>
  </si>
  <si>
    <t>SALES REVENUE</t>
  </si>
  <si>
    <t>COST OF GOODS SOLD</t>
  </si>
  <si>
    <t>GROSS PROFIT</t>
  </si>
  <si>
    <t>GENERAL AND ADMINISTRATIVE EXPENSES</t>
  </si>
  <si>
    <t>LOSS FROM OPERATIONS</t>
  </si>
  <si>
    <t>OTHER INCOME (EXPENSE)</t>
  </si>
  <si>
    <t>Interest Expense</t>
  </si>
  <si>
    <t>Other income/(expense)</t>
  </si>
  <si>
    <t>Total other expense</t>
  </si>
  <si>
    <t>NET LOSS BEFORE INCOME TAX EXPENSE</t>
  </si>
  <si>
    <t>Income tax expense</t>
  </si>
  <si>
    <t>NET LOSS</t>
  </si>
  <si>
    <t>Net loss attributable to non-controlling interest</t>
  </si>
  <si>
    <t>NET LOSS ATTRIBUTABLE TO GB SCIENCES, INC.</t>
  </si>
  <si>
    <t>Net loss per share - basic and diluted</t>
  </si>
  <si>
    <t>Weighted average common shares outstanding - basic and diluted</t>
  </si>
  <si>
    <t>CONSOLIDATED STATEMENTS OF CASH FLOWS - USD ($)</t>
  </si>
  <si>
    <t>OPERATING ACTIVITIES:</t>
  </si>
  <si>
    <t>Net loss</t>
  </si>
  <si>
    <t>Adjustments to reconcile net loss to net cash used in operating activities:</t>
  </si>
  <si>
    <t>Depreciation and amortization</t>
  </si>
  <si>
    <t>Stock-based compensation</t>
  </si>
  <si>
    <t>Bad debt expense recovery</t>
  </si>
  <si>
    <t>Amortization of debt discount and beneficial conversion feature</t>
  </si>
  <si>
    <t>Interest expense on conversion of notes payable</t>
  </si>
  <si>
    <t>Stock issued for settlement of Pacific Leaf royalty agreement</t>
  </si>
  <si>
    <t>Loss on disposition of THC LLC Note</t>
  </si>
  <si>
    <t>Gain on sale of assets</t>
  </si>
  <si>
    <t>Changes in operating assets and liabilities:</t>
  </si>
  <si>
    <t>Accounts Receivable</t>
  </si>
  <si>
    <t>Prepaid expenses and other assets</t>
  </si>
  <si>
    <t>Accrued expenses</t>
  </si>
  <si>
    <t>Income taxes payable</t>
  </si>
  <si>
    <t>Net cash used in operating activities</t>
  </si>
  <si>
    <t>INVESTING ACTIVITIES:</t>
  </si>
  <si>
    <t>Cash deconsolidated - GB Sciences Puerto Rico, LLC</t>
  </si>
  <si>
    <t>Payments on capital lease obligations</t>
  </si>
  <si>
    <t>Purchase of property and equipment</t>
  </si>
  <si>
    <t>Change in deposits and other assets</t>
  </si>
  <si>
    <t>Net cash used in investing activities</t>
  </si>
  <si>
    <t>FINANCING ACTIVITIES:</t>
  </si>
  <si>
    <t>Proceeds from issuance of common stock and warrants</t>
  </si>
  <si>
    <t>Proceeds from issuance of debt</t>
  </si>
  <si>
    <t>Proceeds from non-controlling interest</t>
  </si>
  <si>
    <t>Proceeds from convertible notes payable</t>
  </si>
  <si>
    <t>Payments under long-term obligations</t>
  </si>
  <si>
    <t>Payments made to settle Pacific Leaf Royalty Agreement</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upon conversion of long-term note payable</t>
  </si>
  <si>
    <t>Stock issued to settle Pacific Leaf Royalty Agreement</t>
  </si>
  <si>
    <t>Capital lease obligation</t>
  </si>
  <si>
    <t>Induced dividend from warrant exercises</t>
  </si>
  <si>
    <t>Note 1 - Basis of Presentation and Significant Accounting Policies</t>
  </si>
  <si>
    <t>Disclosure Text Block [Abstract]</t>
  </si>
  <si>
    <t>Note 1 - Basis of Presentation and Summary of Significant Accounting Policies</t>
  </si>
  <si>
    <t>Note 1 – Basis of Presentation and Significant Accounting
Policies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9. The balance
sheet at March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8. 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Company. Significant Accounting Policies A description of the Company's significant accounting policies
is included in Note 3 of its Annual Report on Form 10–K for the fiscal year ended March 31, 2018.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 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There were no significant classification modifications
upon adoption at April 1, 2018. Management does not believe that any other recently issued but not
yet effective accounting pronouncements, if adopted, would have a material effect on the accompanying consolidated financial statements.</t>
  </si>
  <si>
    <t>Note 2 - Going Concern</t>
  </si>
  <si>
    <t>Note 2 – Going Concern The Company’s condensed consolidated financial statements
have been prepared assuming the Company will continue as a going concern. The Company has sustained net losses since inception,
which have caused an accumulated deficit of approximately $79.8 million at December 31, 2018. In addition, the Company has consumed
cash in its operating activities of approximately $7.5 million for the nine months ended December 31, 2018, compared to $8.0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securing capital necessary to achieve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Convertible Notes</t>
  </si>
  <si>
    <t>Note 3 – Convertible Notes In March 2017, the Company issued short-term Promissory Notes
(“Notes”) to various holders with combined face value of $965,500. The Notes are payable within three years of issuance
and are convertible into 3,862,000 shares of the Company’s common stock. The Company also issued 3,862,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 The Notes and Warrants were issued in reliance on the exemption
from registration provided by Section 4(2) of the Securities Act of 1933 (the “Securities Act”) and/or Rule
506 of Regulation D under the Securities Act, as amended. As of December 31, 2018, convertible notes of $591,352 remained
outstanding, net of discount of $665,648. The net amount is reported in Notes Payable under the current liabilities section of
the Company’s Condensed Consolidated Balance Sheet as of December 31, 2018.</t>
  </si>
  <si>
    <t>Note 4 - Note Payable</t>
  </si>
  <si>
    <t xml:space="preserve">Note 4– Notes Payable 6% Promissory Note due to Pacific Leaf Ventures, LP 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acquisition and installation of an operating facility, equipment and other tangible assets
by GB Sciences Nevada, LLC (“GBSN”). Such facility and equipment was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The Company was required
to prepay the outstanding principal amount of the Note on a quarterly basis in an amount equal to 50% of the cash flow (accrued
EBITDA) of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Pacific Leaf
a security interest in certain of its assets and enter into the lending agreement. On February 8, 2016, the Company entered into the Amended
and Restated 6% Senior Convertible Promissory Note (“Amended Note”) with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Pacific Leaf Royalty Agreement”) with Pacific Leaf dated and effective
as of February 8, 2016. Per the terms of the Pacific Leaf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the Pacific
Leaf that it had elected to convert $500,000 of the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pursuant to the
Note was reduced by $500,000.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On October 4, October 20, November 1, and November 10, 2016,
the Company received notices from Pacific Leaf that it had elected to convert total of $1,776,750 of the Pacific Leaf Note into
common stock of the Company pursuant to the Amended and Restated 6% Senior Secured Convertible Promissory Note.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that it had elected to convert $413,085 ($317,938 in principal and $95,145 in accrued interest)
of the Pacific Leaf Note into common stock of the Company pursuant to the Amended and Restated 6% Senior Secured Convertible Promissory
Note. Accordingly, the Company has issued 1,652,332 shares of its common stock ($413,083 converted at a price of $0.25 per
share) to Pacific Leaf and the Company’s indebtedness pursuant to the Note was reduced to $200,000. On May 12, 2017, the Company received notice from Pacific
Leaf that it had elected to convert $184,805 ($154,805 principal and $30,000 accrued interest) of the Company’s indebtedness
to Pacific Leaf Note into common stock of the Company pursuant to the Amended and Restated 6% Senior Secured Convertible Promissory
Note. Accordingly, the Note was reduced by $184,805. February 2018 Agreement On February 23, 2018, the Company and Pacific Leaf entered
into the Agreement (“February 2018 Agreement”) whereby all rights and obligations between the parties pursuant to all
prior agreements would terminate. Under the terms of the February 2018 Agreement, the Company paid Pacific Leaf $1,269,818
upon the signing of the agreement and was to pay Pacific Leaf an additional $1,500,000 on or before July 31, 2018. The Company
would also issue Pacific Leaf 1,600,000 shares of restricted common stock on or before July 31, 2018. Thereafter, no business relationship
would exist between the parties and no royalties would be owed. If the Company were unable to make the $1.5 million payment
to Pacific Leaf on or before July 31, 2018, the Royalty Agreement and all other agreements that would have been terminated under
the terms of the February 2018 Agreement would have continued in full force and effect, and 75% of all payments made under the
February 2018 Agreement would have been credited toward royalties owed under the Royalty Agreement. In connection with the February 2018 Agreement, the Company
recorded royalty expense of $269,818 in fiscal year 2018 for accrued royalties paid, $250,000 in other expense which represents
25% of the $1 million payment made on February 26, 2018, and $750,000 in prepaid expenses which represents the 75% portion of the
$1 million payment which would have been credited toward future royalties in the event the $1.5 million payment were not made on
or before July 31, 2018. The market value of the 1.6 million shares issued relating
to the February 2018 Agreement was $1,040,000, valued as of the date of the agreement. The Company recorded $260,000 in other
expense related to the issuance of those shares, which represents 25% of the market value of those shares. The Company recorded
$780,000 in prepaid expenses, representing the 75% portion of the fair market value of those shares which would have been credited
toward future royalties in the event that the final $1.5 million payment were not made on or before July 31, 2018. All amounts related to the February 2018 Agreement recorded
in the Company’s Condensed Consolidated Balance Sheet and Statement of Operations for the year ended March 31, 2018, are
summarized below:
Year Ended March 31, 2018 As of March 31, 2018
Pacific Leaf Ventures LP February 2018 Agreement Royalty Expense Other Expense Prepaid Expense Total
Payment made on February 26, 2018 $269,818 $250,000 $750,000 $1,269,818
1,600,000 shares common stock issued in connection with the February 2018 Agreement - 260,000 780,000 1,040,000
Total recorded in Fiscal Year 2018 related to the February 2018 Agreement $269,818 $510,000 $1,530,000 $2,309,818 July 2018 Amendment and Termination Agreement On July 28, 2018, the Company entered into the Amendment
and Termination Agreement (“Amendment and Termination Agreement”) with Pacific Leaf. Pursuant to that agreement, the
Pacific Leaf Royalty Agreement and all other agreements with Pacific Leaf were terminated in their entirety, and the Company would
make payments totaling $1 million of the $1.5 million balance due to Pacific Leaf by August 31, 2018. Because the Amendment and Termination Agreement irrevocably
terminated the Pacific Leaf Royalty Agreement, the Company recorded an expense of $1,530,000 in the quarter ended September 30,
2018 related to the prepaid royalties previously recorded on the Condensed Consolidated Balance Sheet in connection with the February
2018 Agreement. The expense is included in the Other Expense caption of the Company’s Condensed Consolidated Statement of
Operations for the three and nine months ended December 31, 2018. Contemporaneously with the Amendment and Termination Agreement,
the Company issued a Promissory Note (“Promissory Note”) for the remaining $0.5 million due to Pacific Leaf. The Promissory
Note accrues interest at a rate of 6% per annum and matured on November 30, 2018. In consideration for deferring the payment of the amounts
due to Pacific Leaf, the Company issued 100,000 shares of its common stock to Pacific Leaf on July 31, 2018 having a fair market
value of $36,000. The Company made cash payments totaling $1.0 million to Pacific Leaf in August 2018 related to the Amendment
and Termination Agreement. Both the $36,000 fair value of shares issued to Pacific Leaf and the $1,000,000 in cash payments made
to Pacific Leaf in August 2018 are recorded in the Company’s Condensed Consolidated Statement of Operations for the Three
and Nine Months Ended December 31, 2018, under the other expense caption. On December 21, 2018, the company made a $100,000 payment
on the promissory note. The payment was applied to interest accrued to date of $12,164 and the remaining $87,836 was applied to
the principal balance of the Note. As of December 31, 2018, the principal balance of the Note was $412,164 and is recorded in the
short-term notes payable caption on the Company’s Condensed Consolidated Balance Sheet as of December 31, 2018. Interest
continues to accrue at 6% on the unpaid balance and as of December 31, 2018, $677.53 related to the Note was recorded in accrued
interest on the Company’s Condensed Consolidated Balance Sheet. On December 21, 2018, the Company
also issued 500,000 shares of its common stock to Pacific Leaf in consideration for further deferral of repayment of the
Note. The Company recognized $95,000 in expense related to the shares issued, which is recorded in the Company’s
Condensed Consolidated Statement of Operations for the Three and Nine Months Ended December 31, 2018, under the other expense
caption. In total, the Company recorded $3.1 million related to the
Amendment and Termination Agreement in Other Expense in its Condensed Consolidated Statement of Operations for the three and nine
months ended December 31, 2018, as summarized in the table below:
Amendment and Termination Agreement - As of
Amounts Recorded in Other Expense December 31, 2018
Prepaid royalties recorded in February 2018 $1,530,000
Cash payments made in August 2018 1,000,000
Promissory note issued to Pacific Leaf, due on or before November 30, 2018 500,000
100,000 shares common stock issued to Pacific Leaf 36,000
Settlement of convertible note payable and related accrued interest (20,075)
500,000 shares common stock issued to Pacific Leaf on December 21, 2018 95,000
Total $3,140,925 Note due to BCM MED, LLC 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 Pursuant to the Loan Agreement, GBSLA will make eight (8)
monthly installment payments in the amount of $33,333 on or before the 10 th th th Summary of Notes Payable As of December 31, 2018, the following notes payable were
recorded in the Company’s Condensed Consolidated Balance Sheet:
As of December 31, 2018
Short-Term Notes Payable Face Value Discount Carrying Value
Convertible Notes Payable to various investors $1,257,000 $(665,648) $591,352
6% Promissory Note due to Pacific Leaf Ventures, LP 412,164 - 412,164
Note Payable to William Moore and Brian Moore, current portion 233,333 (64,818) 168,516
Note Payable - BCM Med 300,000 - 300,000
Total Short-Term Notes Payable $2,202,498 $(730,465) $1,472,032
Long-Term Notes Payable
Note Payable to William Moore and Brian Moore, long-term $252,778 $(27,563) $225,215
Total Long-Term Notes Payable $252,778 $(27,563) $225,215 </t>
  </si>
  <si>
    <t>Note 5 - Capital Lease</t>
  </si>
  <si>
    <t xml:space="preserve">Note 5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are $40,000 through December 31, 2017. Commencing January
1, 2018, the monthly rent payments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n 11.6% interest rate. In August 2017, GB Sciences Louisiana,
LLC entered into the Lease Agreement with Petroleum Drive Investment, LLC for 36,125 square feet of interior space on approximately
5.38 acres of land located at 18350 Petroleum Drive, Baton Rouge, LA 70809. The Lease Agreement is for an initial term of five years
with two options to extend the lease for five years, or until June 30, 2032. The monthly rent payments per the Lease Agreement
are $25,588 through June 30, 2022. If the Company exercises its first and second options to extend, monthly rent payments will
increase to $28,147 beginning August 1, 2022, and to $30,966 beginning August 1, 2027. The Company analyzed the transaction in
accordance with the applicable accounting guidance determining that the aggregate amount of $2.5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 10.2% interest rate. Amortization of assets under capital leases
is included in depreciation expense. The future minimum lease payments required under the capital leases and the net present value
of the minimum lease payments as of December 31, 2018, are as follows:
Year Ending March 31, Total
2019 (3 months) $178,484
2020 820,107
2021 835,499
2022 851,352
2023 890,712
Thereafter 8,246,770
Total minimum lease payments 11,822,924
Less: Amount representing interest (5,651,347)
Present value of minimum lease payments 6,171,577
Less: Current maturities of capital lease obligations (135,996)
Long-term capital lease obligations $6,035,581 </t>
  </si>
  <si>
    <t>Note 6 - Capital Transactions</t>
  </si>
  <si>
    <t>Note 6 – Capital Transactions Effective April 8, 2018, Shareholders of the Company approved the
change in corporate domicile from the State of Delaware to the State of Nevada and an increase in authorized capital from 250,000,000
to 400,000,000 shares. During the nine months ended December 31, 2018, the Company issued
an aggregate of 59,454,950 shares of common stock, as follows: • • • • • • • • Options and Warrants In connection with the Placement Agent’s Agreement
dated August 10, 2018 and as amended August 23, 2018, the Company issued 2,000,000 compensation warrants to the brokers who participated
in the offering and recorded a related expense of $0.6 million. Each compensation warrant is for the purchase of one share of the
Company’s common stock at a price of $0.60 per share and expires on October 1, 2023. During the nine months ended December 31, 2018, the Company issued
400,000 stock options under the 2014 Equity Incentive Plan to its employees. The options are exercisable upon vesting for a period
of 10 years from issuance at an exercise price ranging from $0.37 to $0.60 per share. The Company has recognized total of $0.7
million in share-based compensation expense related to all outstanding options during the nine months ended December 31, 2018. During December 2018, the Company signed agreements with two consultants
for the performance of future services which is anticipated to begin within the next few months. Upon commencement of those services,
the Company will issue warrants to purchase 10,000,000 shares of its common stock at $.1125 per share for a period of ten years.
The warrants have an aggregate fair value of $1.2 million. No services have been provided to date under the related consulting
agreements.</t>
  </si>
  <si>
    <t>Note 7 - Commitments and Contingencies</t>
  </si>
  <si>
    <t>Note 7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December
31, 2018, GB Sciences has made payments totaling $1,500,000 toward its obligations under the agreement. On December 1, 2018, the Company entered into
an agreement with EMLL Group, LLC. In consideration for future business advisory and consulting services, we issued warrants to
purchase 8 million shares of the Company’s common stock at $0.1125 per share. The Company valued the warrants at $969,197
using the Black-Scholes valuation model and will recognize the expense at the time that EMLL Group provides the services. On December 6, 2018, the Company entered into
an agreement with SylvaCap Media. In consideration for future business advisory and consulting services, we issued warrants to
purchase 2 million shares of the Company’s common stock at $0.1125 per share. The Company valued the warrants at $244,000
using the Black-Scholes valuation model and will recognize the expense at the time that SylvaCap Media provides the services. In
connection with the agreement, the Company will also pay a $10,000 monthly fee for 12 months and issue 4 million restricted shares
of the Company’s common stock. 2 million shares were due on the date of the contract and have been issued to the consultant.
The remaining 2 million shares will be issued on June 6, 2018. From time to time, the Company may become involved
in certain legal proceedings and claims which arise in the ordinary course of business. In management’s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the Company would record a reserve for the claim in question. If
and when the Company records such a reserve, it could be material and could adversely impact its results of operations, financial
condition, and cash flows.</t>
  </si>
  <si>
    <t>Note 8 - Income Taxes</t>
  </si>
  <si>
    <t>Income Tax Disclosure [Abstract]</t>
  </si>
  <si>
    <t xml:space="preserve">Note 8 – Income Taxes The Company’s effective tax rate was -4.0%
and 0% for the nine months ended December 31, 2018 and 2017, respectively. Income tax expense was $737,568 for the nine months
ended December 31, 2018. This amount includes $211,423 attributable to current year income taxes, $510,647 attributable to the
tax year ended March 31, 2018, and $15,498 in tax penalties attributable to the year ended March 31, 2018. Income tax
expense was $0 for the nine months ended December 31, 2017. Deferred tax assets are evaluated by considering
historical levels of income, estimates of future taxable income and the impact of tax planning strategies. The Company continues
to evaluate its deferred tax asset valuation allowance on a quarterly basis. The Company concluded that, as of December 31, 2018,
it is more likely than not that the Company will not have sufficient taxable income within the applicable net operating loss carry-forward
period to realize any portion of its deferred tax assets. The Company’s income tax payable was $737,568
as of December 31, 2018, and $0 as of December 31, 2017. The increase in income taxes payable is based on current quarter projections
of estimated taxable income and a tax liability attributable to the March 31, 2018 tax year. As of December 31, 2018, the Company had approximately
$34.5 million of federal net operating loss carryforwards (“NOLs”) which will begin to expire in 2025. These NOLs have
the potential to be used to offset future ordinary taxable income and reduce future cash tax liabilities. Because the Company operates in the legal cannabis
industry, it is subject to the limitations of Internal Revenue Code Section 280E (“280E”) for U.S. income tax purposes.
Under 280E, the Company is allowed to deduct expenses that are directly related to the production of its products, i.e. cost of
goods sold, but is allowed no further deductions for ordinary and necessary business expenses from its gross profit. The Company
believes that the deductions disallowed include the deduction of NOLs. The unused NOLs will continue to carry forward and may be
used by the Company to offset future taxable income that is not subject to the limitations of 280E. </t>
  </si>
  <si>
    <t>Note 9 - Loss per Share</t>
  </si>
  <si>
    <t>Earnings Per Share [Abstract]</t>
  </si>
  <si>
    <t>Note 9 – Loss per Share The Company’s basic loss per share has
been calculated using the weighted average number of common shares outstanding during the period. The Company had 108,999,521
and 84,116,413 shares of potentially dilutive common shares at December 31, 2018, and December 31, 2017, respectively.
However, such common stock equivalents were not included in the computation of diluted net loss per share as their inclusion
would have been anti-dilutive.</t>
  </si>
  <si>
    <t>Note 10 - Related Party Transactions</t>
  </si>
  <si>
    <t>Note 10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nine months ended December 31, 2018, the Company made payments totaling $1.1 million to Quantum Shop primarily
related to the build-out of the Company’s cultivation and production facility in Baton Rouge, Louisiana. During the year ended March 31, 2017, the Company
entered into an advisory agreement with Electrum Partners, LLC, a company whose President resides on GB Sciences’ Board of
Directors and serves as a Chair of the Audit Committee. The agreement has a term of one year and was renewed for a successive one-year
period on March 31, 2018. During the nine months ended December 31, 2018, the Company made payments totaling $73,904 to Electrum
Partners, LLC and issued 285,412 shares of its restricted stock at an expense of $99,596. Subsequent to December 31, 2018, the
Company terminated its agreement with Electrum Partners, LLC, as described in Note 11 below. On November 1, 2017,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As of December 31, 2018, the
Company has advanced $253,034 under the THC Note. On October 15, 2018, the Company gave notice to The Happy Confections, LLC
(“THC LLC”) that Company would not provide any additional financing beyond the $300,000 Credit Line granted under
the Non-Revolving Credit Line Agreement dated November 1, 2017. In this notice, the Company requested that THC LLC seek to
find additional sources of financing to be able to fund the manufacture of edibles. The Company further notified THC LLC that
the Company would terminate the Edibles Production Agreement and all other related agreements with THC LLC if it was unable
to acquire additional funding by October 22, 2018. On October 19, 2018, the Company received a response from THC LLC that it
was unable to acquire additional funding. Accordingly, the Company has terminated all of its agreements with THCLLC effective
October 19, 2018 and took possession of all tangible assets owned by THCLLC on October 22, 2018, as collateral for the
balance owed under the Note. These assets include kitchen and production machinery and equipment, leasehold improvements, and
inventory that will be used in the Company’s production operations at the Teco Facility. The Company assessed the Fair Value of the machinery and equipment
received at $139,411 and has capitalized that amount in fixed assets during the quarter ended December 31, 2018. All of the machinery
and equipment received from THC LLC was placed in service for use in the Company’s production facility during December 2018.
The Company also recorded $113,623 as other expense in its Condensed Consolidated Statement of Operations for the three and nine
months ended December 31, 2018, which represents the remaining balance of the outstanding note receivable from THC LLC.</t>
  </si>
  <si>
    <t>Note 11 - Formation of GBS Global Biopharma</t>
  </si>
  <si>
    <t>Note 11 – Formation of GBS Global Biopharma The Company plans to license some of Growblox Life
Sciences LLC’s intellectual property to a newly created, wholly-owned Canadian entity, GBS Global Biopharma Inc. The entity
was formed in the Province of Ontario during the nine months ended December 31, 2018 and does not currently hold any assets or
have any activity to date. It is anticipated that GBS Global Biopharma Inc. will pursue clinical development of the intellectual
property, including clinical trials.</t>
  </si>
  <si>
    <t>Note 12 - Non-Controlling Interests</t>
  </si>
  <si>
    <t>Note 12 –
Non-Controlling Interests On February
12, 2018, the Company’s wholly-owned subsidiary, GB Sciences Louisiana, LLC (“GBSLA"), issued members’ equity
interests equal to 15% in GBSLA to Wellcana Group, LLC (“Wellcana”) for $3 million. Under the GBSLA operating agreement,
Wellcana has the option to make additional capital contributions for the purchase of up to an additional 35% membership interest
in GBSLA, at the rate of 5% membership interest per $1 million contributed. During
the nine months ended December 31, 2018, Wellcana made additional capital contributions totaling $6.9 million, thereby increasing
its membership interest in GBSLA to 49.6%. Subsequent to December 31, 2018, Wellcana contributed an additional $0.1 million, increasing
its membership interest to 49.99%. The capital contributions have been used to fund the buildout of the Petroleum Drive facility
and to pay for the operating costs of GBSLA. The Company maintains a majority interest in GBSLA and
continues to exercise control over the management and operations of GBSLA. Accordingly, the Company continues to consolidate GBSLA
in its condensed consolidated financial statements for the three and nine months ended December 31, 2018.</t>
  </si>
  <si>
    <t>Note 13 - Subsequent Events</t>
  </si>
  <si>
    <t>Note 13 – Subsequent Events Capital Transactions Subsequent to December 31, 2018, the Company issued 8,043,545 shares
of its common stock as the result of the following transactions: • • Termination of Agreement with Electrum Partners, LLC During the year ended March 31, 2017, the Company
entered into an advisory agreement with Electrum Partners, LLC, a company whose President resides on GB Sciences’ Board of
Directors and serves as a Chair of the Audit Committee. The agreement has a term of one year and was renewed for a successive one-year
period on March 31, 2018. The Company has the option to terminate the agreement at any time upon 30 days’ notice. On
January 29, 2019, the Company provided Electrum Partners with notice of the agreement’s termination effective February 28,
2019.</t>
  </si>
  <si>
    <t>Note 1 - Basis of Presentation and Significant Accounting Policies (Policies)</t>
  </si>
  <si>
    <t>Policy Text Block [Abstract]</t>
  </si>
  <si>
    <t>Basis of Presentation</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9. The balance
sheet at March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8.</t>
  </si>
  <si>
    <t>Principles of Consolidation</t>
  </si>
  <si>
    <t>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Company.</t>
  </si>
  <si>
    <t>Significant Accounting Policies</t>
  </si>
  <si>
    <t>Significant Accounting Policies A description of the Company's significant accounting policies
is included in Note 3 of its Annual Report on Form 10–K for the fiscal year ended March 31, 2018.</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t>
  </si>
  <si>
    <t>Revenue Recognition</t>
  </si>
  <si>
    <t>Revenue Recognition The FASB issued Accounting Standards Codification (“ASC”)
606 as guidance on the recognition of revenue from contracts with customers. Revenue recognition depicts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April 1, 2018
and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Recent Accounting Pronouncements</t>
  </si>
  <si>
    <t>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There were no significant classification modifications
upon adoption at April 1, 2018. Management does not believe that any other recently issued but not
yet effective accounting pronouncements, if adopted, would have a material effect on the accompanying consolidated financial statements.</t>
  </si>
  <si>
    <t>Note 4- Note Payable (Tables)</t>
  </si>
  <si>
    <t>Table Text Block Supplement [Abstract]</t>
  </si>
  <si>
    <t>February 2018 Agreement</t>
  </si>
  <si>
    <t xml:space="preserve">All amounts related to the February 2018 Agreement recorded
in the Company’s Condensed Consolidated Balance Sheet and Statement of Operations for the year ended March 31, 2018, are
summarized below:
Year Ended March 31, 2018 As of March 31, 2018
Pacific Leaf Ventures LP February 2018 Agreement Royalty Expense Other Expense Prepaid Expense Total
Payment made on February 26, 2018 $269,818 $250,000 $750,000 $1,269,818
1,600,000 shares common stock issued in connection with the February 2018 Agreement - 260,000 780,000 1,040,000
Total recorded in Fiscal Year 2018 related to the February 2018 Agreement $269,818 $510,000 $1,530,000 $2,309,818 </t>
  </si>
  <si>
    <t>Amounts Recorded in Other Expense</t>
  </si>
  <si>
    <t xml:space="preserve">In total, the Company recorded $3.1 million related to the
Amendment and Termination Agreement in Other Expense in its Condensed Consolidated Statement of Operations for the three and nine
months ended December 31, 2018, as summarized in the table below:
Amendment and Termination Agreement - As of
Amounts Recorded in Other Expense December 31, 2018
Prepaid royalties recorded in February 2018 $1,530,000
Cash payments made in August 2018 1,000,000
Promissory note issued to Pacific Leaf, due on or before November 30, 2018 500,000
100,000 shares common stock issued to Pacific Leaf 36,000
Settlement of convertible note payable and related accrued interest (20,075)
500,000 shares common stock issued to Pacific Leaf on December 21, 2018 95,000
Total $3,140,925 </t>
  </si>
  <si>
    <t>Schedule of Debt</t>
  </si>
  <si>
    <t xml:space="preserve">As of December 31, 2018, the following notes payable were
recorded in the Company’s Condensed Consolidated Balance Sheet:
As of December 31, 2018
Short-Term Notes Payable Face Value Discount Carrying Value
Convertible Notes Payable to various investors $1,257,000 $(665,648) $591,352
6% Promissory Note due to Pacific Leaf Ventures, LP 412,164 - 412,164
Note Payable to William Moore and Brian Moore, current portion 233,333 (64,818) 168,516
Note Payable - BCM Med 300,000 - 300,000
Total Short-Term Notes Payable $2,202,498 $(730,466) $1,472,032
Long-Term Notes Payable
Note Payable to William Moore and Brian Moore, long-term $252,778 $(27,563) $225,215
Total Long-Term Notes Payable $252,778 $(27,563) $225,215 </t>
  </si>
  <si>
    <t>Note 5 - Capital Lease (Tables)</t>
  </si>
  <si>
    <t>Schedule of Future Minimum Lease Payments for Capital Leases</t>
  </si>
  <si>
    <t xml:space="preserve">The future minimum lease payments required
under the capital leases and the net present value of the minimum lease payments as of December 31, 2018, are as follows:
Year Ending March 31, Total
2019 (3 months) $178,484
2020 820,107
2021 835,499
2022 851,352
2023 890,712
Thereafter 8,246,770
Total minimum lease payments 11,822,924
Less: Amount representing interest (5,651,347)
Present value of minimum lease payments 6,171,577
Less: Current maturities of capital lease obligations (135,996)
Long-term capital lease obligations $6,035,581 </t>
  </si>
  <si>
    <t>Note 2 - Going Concern (Details) - USD ($)</t>
  </si>
  <si>
    <t>Accumulated Deficit</t>
  </si>
  <si>
    <t>Note 3 - Convertible Notes (Details)</t>
  </si>
  <si>
    <t>Dec. 04, 2018</t>
  </si>
  <si>
    <t>Aug. 10, 2018</t>
  </si>
  <si>
    <t>Jan. 15, 2018</t>
  </si>
  <si>
    <t>Aug. 23, 2018</t>
  </si>
  <si>
    <t>Jul. 31, 2017</t>
  </si>
  <si>
    <t>Mar. 31, 2017USD ($)Integer$ / sharesshares</t>
  </si>
  <si>
    <t>Dec. 31, 2017USD ($)Integer$ / sharesshares</t>
  </si>
  <si>
    <t>Sep. 30, 2017USD ($)Integer$ / sharesshares</t>
  </si>
  <si>
    <t>Dec. 31, 2018USD ($)</t>
  </si>
  <si>
    <t>Jun. 30, 2017USD ($)$ / sharesshares</t>
  </si>
  <si>
    <t>Debt Instrument, Unamortized Discount</t>
  </si>
  <si>
    <t>Private Placement Terms</t>
  </si>
  <si>
    <t xml:space="preserve">On December 4, 2018, the Company entered into a Placement Agent’s Agreement to offer a total of 15,000,000 units at the price of $0.20 per unit up to a total of $3 million. Each unit consisted of one share of the Company’s common stock and one warrant to purchase one share of the Company’s common stock at the price of $0.60 for a period of five years. </t>
  </si>
  <si>
    <t>On August 10, 2018, the Company entered into a Placement Agent’s Agreement to offer a total of 10,000,000 units at the price of $0.25 per unit. Each unit consisted of one share of the Company’s common stock and one warrant to purchase one share of the Company’s common stock at the price of $0.60 for a period of three years.</t>
  </si>
  <si>
    <t xml:space="preserve">On January 15, 2019, the Placement Agent’s Agreement was amended to decrease the unit price from $0.20 per unit to $0.15 per unit and decrease the exercise price of the warrants included in each unit from $0.60 to $0.30, applied retroactively to funds raised prior to the date of the amendment, with no other changes to the agreement. </t>
  </si>
  <si>
    <t>. On August 23, 2018, the Placement Agent’s Agreement was amended to increase the number of units offered by 10,000,000 to 20,000,000 in total, with no other changes to the agreement.</t>
  </si>
  <si>
    <t>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t>
  </si>
  <si>
    <t>Notes payable, net of unamortized discount</t>
  </si>
  <si>
    <t>Short Term Promissory Note 1</t>
  </si>
  <si>
    <t>Debt Instrument, Face Amount</t>
  </si>
  <si>
    <t>Debt Instrument, Term</t>
  </si>
  <si>
    <t>3 years</t>
  </si>
  <si>
    <t>Class of Warrant, Outstanding | shares</t>
  </si>
  <si>
    <t>Class of Warrant, Exercise Price | $ / shares</t>
  </si>
  <si>
    <t>Debt Instrument, Convertible, Beneficial Conversion Feature</t>
  </si>
  <si>
    <t>Beneficial conversion feature, an additional discount</t>
  </si>
  <si>
    <t>Short Term Promissory Note 1 | Common Stock</t>
  </si>
  <si>
    <t>Debt Instrument, Convertible, Number of Equity Instruments | Integer</t>
  </si>
  <si>
    <t>Note 4- Note Payable (Details) - USD ($)</t>
  </si>
  <si>
    <t>Jul. 31, 2018</t>
  </si>
  <si>
    <t>Dec. 21, 2018</t>
  </si>
  <si>
    <t>Dec. 20, 2018</t>
  </si>
  <si>
    <t>Aug. 31, 2018</t>
  </si>
  <si>
    <t>Feb. 23, 2018</t>
  </si>
  <si>
    <t>Aug. 31, 2016</t>
  </si>
  <si>
    <t>Feb. 28, 2017</t>
  </si>
  <si>
    <t>Nov. 30, 2016</t>
  </si>
  <si>
    <t>Mar. 31, 2016</t>
  </si>
  <si>
    <t>Sep. 30, 2018</t>
  </si>
  <si>
    <t>Sep. 30, 2017</t>
  </si>
  <si>
    <t>Jun. 30, 2017</t>
  </si>
  <si>
    <t>May 12, 2017</t>
  </si>
  <si>
    <t>Mar. 31, 2017</t>
  </si>
  <si>
    <t>Feb. 22, 2017</t>
  </si>
  <si>
    <t>Nov. 10, 2016</t>
  </si>
  <si>
    <t>Feb. 08, 2016</t>
  </si>
  <si>
    <t>Jun. 08, 2015</t>
  </si>
  <si>
    <t>Other expense</t>
  </si>
  <si>
    <t>Convertible Promissory Note</t>
  </si>
  <si>
    <t>Debt Instrument, Convertible, Conversion Price</t>
  </si>
  <si>
    <t>Debt Instrument, Convertible, Terms of Conversion Feature</t>
  </si>
  <si>
    <t>The Notes are payable within three years of issuance and are convertible into 16,464,000 shares of the Company&amp;#146;s common stock.</t>
  </si>
  <si>
    <t>Debt Conversion, Converted Instrument, Shares Issued</t>
  </si>
  <si>
    <t>Debt Conversion, Converted Instrument, Amount</t>
  </si>
  <si>
    <t>Private Placement of 6% Convertible Promissory Notes</t>
  </si>
  <si>
    <t>Class of Warrant, Outstanding</t>
  </si>
  <si>
    <t>Warrant</t>
  </si>
  <si>
    <t>Investment Warrants, Exercise Price</t>
  </si>
  <si>
    <t>Common Stock | Convertible Promissory Note</t>
  </si>
  <si>
    <t>Pacific Leaf Ventures Lp</t>
  </si>
  <si>
    <t>Debt Instrument, Interest Rate, Stated Percentage</t>
  </si>
  <si>
    <t>6.00%</t>
  </si>
  <si>
    <t>Debt Instrument, Maturity Date</t>
  </si>
  <si>
    <t>Nov. 30,
		2018</t>
  </si>
  <si>
    <t>May 12,
		2020</t>
  </si>
  <si>
    <t>Long-term Debt, Gross</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t>
  </si>
  <si>
    <t>Debt Instrument, Payment Terms</t>
  </si>
  <si>
    <t>Until the payment in full of the Amended Note, Pacific Leaf or its designee have the option (the &amp;#147;Option&amp;#148;)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Debt instrument payment</t>
  </si>
  <si>
    <t>Restricted common stock issued</t>
  </si>
  <si>
    <t>Accrued royalties</t>
  </si>
  <si>
    <t>Value of restricted common stock issued</t>
  </si>
  <si>
    <t>Notes payable description</t>
  </si>
  <si>
    <t>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t>
  </si>
  <si>
    <t>Royalty Expense</t>
  </si>
  <si>
    <t>Royalty Buyout Payment</t>
  </si>
  <si>
    <t>Promissory note description</t>
  </si>
  <si>
    <t>On December 21, 2018, the company made a $100,000 payment on the promissory note. The payment was applied to interest accrued to date of $12,164 and the remaining $87,836 was applied to the principal balance of the Note. As of December 31, 2018, the principal balance of the Note was $412,164 and is recorded in the short-term notes payable caption on the Company’s Condensed Consolidated Balance Sheet as of December 31, 2018. Interest continues to accrue at 6% on the unpaid balance and as of December 31, 2018, $677.53 related to the Note was recorded in accrued interest on the Company’s Condensed Consolidated Balance Sheet.</t>
  </si>
  <si>
    <t>Pacific Leaf Ventures Lp | Short Term Promissory Note 6</t>
  </si>
  <si>
    <t>Pacific Leaf Ventures Lp | Short Term Promissory Note 6 | Interest</t>
  </si>
  <si>
    <t>Pacific Leaf Ventures Lp | Short Term Promissory Note 6 | Principal</t>
  </si>
  <si>
    <t>Pacific Leaf Ventures Lp | Short Term Promissory Note 5</t>
  </si>
  <si>
    <t>Pacific Leaf Ventures Lp | Short Term Promissory Note 4</t>
  </si>
  <si>
    <t>Pacific Leaf Ventures Lp | 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hort Term Promissory Note 7</t>
  </si>
  <si>
    <t>Pacific Leaf Ventures Lp | Short Term Promissory Note 7 | Interest</t>
  </si>
  <si>
    <t>Pacific Leaf Ventures Lp | Short Term Promissory Note 7 | Principal</t>
  </si>
  <si>
    <t>Pacific Leaf Ventures Lp | Cash Payment 1</t>
  </si>
  <si>
    <t>Pacific Leaf Ventures Lp | Warrant</t>
  </si>
  <si>
    <t>Allocated Share-based Compensation Expense</t>
  </si>
  <si>
    <t>Pacific Leaf Ventures Lp | Common Stock</t>
  </si>
  <si>
    <t>Stock Issued During Period, value, Other</t>
  </si>
  <si>
    <t>Stock Issued During Period, Shares, Other</t>
  </si>
  <si>
    <t>Pacific Leaf Ventures Lp | Common Stock | Short Term Promissory Note 6</t>
  </si>
  <si>
    <t>Pacific Leaf Ventures Lp | Common Stock | Short Term Promissory Note 5</t>
  </si>
  <si>
    <t>Pacific Leaf Ventures Lp | Common Stock | Short Term Promissory Note 4</t>
  </si>
  <si>
    <t>Pacific Leaf Ventures Lp | Common Stock | Short Term Promissory Note 7</t>
  </si>
  <si>
    <t>Edibles Production Agreement | Credit Line Promissory Note</t>
  </si>
  <si>
    <t>Beginning 90 days after the sale of its first product, THCLLC is to make repayment of its advances under the Note in an amount equal to 25% of its gross sales revenue. Such repayment is due within 10 days of the sale of any product.</t>
  </si>
  <si>
    <t>BCM Med</t>
  </si>
  <si>
    <t>On December 20, 2018, GB Sciences Louisiana, LLC (“GBSLA") entered into a $300,000 Loan Agreement with BCM MED, LLC (“BCM MED”). BCM MED is a related party to Wellcana Group, LLC, the minority member in GBSLA. The purpose of the financing is to fund operating expenses incurred by or on behalf of medical marijuana operations of GBSLA.</t>
  </si>
  <si>
    <t>Note 4 - Note Payable: February 2018 Agreement (Details) - USD ($)</t>
  </si>
  <si>
    <t>1 Months Ended</t>
  </si>
  <si>
    <t>6 Months Ended</t>
  </si>
  <si>
    <t>12 Months Ended</t>
  </si>
  <si>
    <t>Other Expenses</t>
  </si>
  <si>
    <t>Other Prepaid Expense, Current</t>
  </si>
  <si>
    <t>Cash Payment 1 | Pacific Leaf Ventures Lp</t>
  </si>
  <si>
    <t>Share Payment1 | Pacific Leaf Ventures Lp</t>
  </si>
  <si>
    <t>Note 4 - Note Payable: Amounts Recorded in Other Expense (Details) - USD ($)</t>
  </si>
  <si>
    <t>Extinguishment of Debt, Amount</t>
  </si>
  <si>
    <t>Share Payment2 | Pacific Leaf Ventures Lp</t>
  </si>
  <si>
    <t>Stock Issued During Period, Value, Other</t>
  </si>
  <si>
    <t>Short Term Promissory Note 4 | Pacific Leaf Ventures Lp</t>
  </si>
  <si>
    <t>Promissory notes</t>
  </si>
  <si>
    <t>Note 4 - Note Payable: Schedule of Debt (Details) - USD ($)</t>
  </si>
  <si>
    <t>Total Short-Term Notes Payable</t>
  </si>
  <si>
    <t>Debt Instrument, Unamortized Discount, Noncurrent</t>
  </si>
  <si>
    <t>Total Long-Term Notes Payable</t>
  </si>
  <si>
    <t>Short-term Debt {1}</t>
  </si>
  <si>
    <t>Short-term Debt {1} | William Moore And Brian Moore</t>
  </si>
  <si>
    <t>Short-term Debt {1} | BCM Med</t>
  </si>
  <si>
    <t>Long-term Debt {1}</t>
  </si>
  <si>
    <t>Long-term Debt {1} | William Moore And Brian Moore</t>
  </si>
  <si>
    <t>Convertible Notes Payable To Various Investors</t>
  </si>
  <si>
    <t>Note 5 - Capital Lease: Future Minimum Lease Payments for Capital Leases (Details) - USD ($)</t>
  </si>
  <si>
    <t>2019 (3 months)</t>
  </si>
  <si>
    <t>Thereafter</t>
  </si>
  <si>
    <t>Total minimum lease payments</t>
  </si>
  <si>
    <t>Less: Amount representing interest</t>
  </si>
  <si>
    <t>Present value of minimum lease payments</t>
  </si>
  <si>
    <t>Less: Current maturities of capital lease obligations</t>
  </si>
  <si>
    <t>Long-term capital lease obligations</t>
  </si>
  <si>
    <t>Note 5 - Capital Lease (Details) - Pacific Leaf Ventures Lp - USD ($)</t>
  </si>
  <si>
    <t>Jul. 31, 2016</t>
  </si>
  <si>
    <t>Debt Instrument, Periodic Payment</t>
  </si>
  <si>
    <t>Teco Facility Lease</t>
  </si>
  <si>
    <t>Description of Lessee Leasing Arrangements, Capital Leases</t>
  </si>
  <si>
    <t>Commencing January 1, 2018, the monthly rent payments will increase by 3% per annum through the expiration of the lease</t>
  </si>
  <si>
    <t>Capital Lease Obligations</t>
  </si>
  <si>
    <t>Discount Rate</t>
  </si>
  <si>
    <t>11.60%</t>
  </si>
  <si>
    <t>GB Sciences Louisiana Lease</t>
  </si>
  <si>
    <t>10.20%</t>
  </si>
  <si>
    <t>Note 6 - Capital Transactions (Details) - USD ($)</t>
  </si>
  <si>
    <t>Sep. 25, 2018</t>
  </si>
  <si>
    <t>Shares issued in connection with the exercise of compensation warrants</t>
  </si>
  <si>
    <t>Share price</t>
  </si>
  <si>
    <t>Common stock issued in connection with price reduction, Share</t>
  </si>
  <si>
    <t>Common stock issued in connection with price reduction, Value</t>
  </si>
  <si>
    <t>Dividend</t>
  </si>
  <si>
    <t>Private placement term</t>
  </si>
  <si>
    <t>Private placement</t>
  </si>
  <si>
    <t>Expiration Period</t>
  </si>
  <si>
    <t>10 years</t>
  </si>
  <si>
    <t>Proceeds from Warrant Exercises</t>
  </si>
  <si>
    <t>Exchange Fees</t>
  </si>
  <si>
    <t>Shares issued on warrants</t>
  </si>
  <si>
    <t>Warrants issued</t>
  </si>
  <si>
    <t>Shares Issued, Price Per Share</t>
  </si>
  <si>
    <t>Common Stock</t>
  </si>
  <si>
    <t>Number of common stock issued</t>
  </si>
  <si>
    <t>Common shares issued for debt conversion, Shares</t>
  </si>
  <si>
    <t>Conversion price</t>
  </si>
  <si>
    <t>Debt Instrument, Increase (Decrease), Net</t>
  </si>
  <si>
    <t>Convertible Promissory Note | Interest</t>
  </si>
  <si>
    <t>Common shares issued for debt conversion, Amount</t>
  </si>
  <si>
    <t>Convertible Promissory Note | Principal</t>
  </si>
  <si>
    <t>Convertible Promissory Note | Common Stock</t>
  </si>
  <si>
    <t>Investors</t>
  </si>
  <si>
    <t>Warrants exercise price</t>
  </si>
  <si>
    <t>Stock Issued During Period, Shares, New Issues</t>
  </si>
  <si>
    <t>Consultant</t>
  </si>
  <si>
    <t>Issuance of Stock for Services, shares</t>
  </si>
  <si>
    <t>Issuance of Stock for Services, value</t>
  </si>
  <si>
    <t>Promissory note</t>
  </si>
  <si>
    <t>Temporary Equity, Stock Issued During Period, Value, New Issues</t>
  </si>
  <si>
    <t>2014 Equity Incentive Plan | Employee</t>
  </si>
  <si>
    <t>Option issued</t>
  </si>
  <si>
    <t>2014 Equity Incentive Plan | Employee | Minimum</t>
  </si>
  <si>
    <t>Option Exercise price</t>
  </si>
  <si>
    <t>2014 Equity Incentive Plan | Employee | Maximum</t>
  </si>
  <si>
    <t>Note 7 - Commitments and Contingencies (Details) - USD ($)</t>
  </si>
  <si>
    <t>Dec. 06, 2018</t>
  </si>
  <si>
    <t>Dec. 01, 2018</t>
  </si>
  <si>
    <t>Share Price</t>
  </si>
  <si>
    <t>LSU AgCenter | Annual Research Investments</t>
  </si>
  <si>
    <t>Other Commitment</t>
  </si>
  <si>
    <t>Research and Development Expense</t>
  </si>
  <si>
    <t>LSU AgCenter | Minimum Financial Contribution</t>
  </si>
  <si>
    <t>Gross receipts, commission</t>
  </si>
  <si>
    <t>10.00%</t>
  </si>
  <si>
    <t>EMLL Group, LLC</t>
  </si>
  <si>
    <t>Warrant purchase for business advisory and consulting services</t>
  </si>
  <si>
    <t>Value of warrants</t>
  </si>
  <si>
    <t>SylvaCap Media</t>
  </si>
  <si>
    <t>Stock Issued During Period, Shares, Restricted Stock</t>
  </si>
  <si>
    <t>Restricted common stock description</t>
  </si>
  <si>
    <t>In connection with the agreement, the Company will also pay a $10,000 monthly fee for 12 months and issue 4 million restricted shares of the Company’s common stock. 2 million shares were due on the date of the contract and have been issued to the consultant. The remaining 2 million shares will be issued on June 6, 2018.</t>
  </si>
  <si>
    <t>Note 8 - Income Taxes (Details) - USD ($)</t>
  </si>
  <si>
    <t>Effective tax rate</t>
  </si>
  <si>
    <t>(4.00%)</t>
  </si>
  <si>
    <t>0.00%</t>
  </si>
  <si>
    <t>Current income tax expense</t>
  </si>
  <si>
    <t>Tax penalties</t>
  </si>
  <si>
    <t>Federal net operating loss carryforwards</t>
  </si>
  <si>
    <t>Operating Loss Carryforwards, Limitations on Use</t>
  </si>
  <si>
    <t>Federal net operating loss carryforwards (“NOLs”) which will begin to expire in 2025</t>
  </si>
  <si>
    <t>Note 9 - Loss per Sharee (Details) - shares</t>
  </si>
  <si>
    <t>Antidilutive Securities Excluded from Computation of Earnings Per Share, Amount</t>
  </si>
  <si>
    <t>Note 10 - Related Party Transactions (Details) - USD ($)</t>
  </si>
  <si>
    <t>Oct. 15, 2018</t>
  </si>
  <si>
    <t>Fair Value of the machinery and equipment</t>
  </si>
  <si>
    <t>Quantum Shop</t>
  </si>
  <si>
    <t>Related Party Transaction, Amounts of Transaction</t>
  </si>
  <si>
    <t>Electrum Partners, LLC</t>
  </si>
  <si>
    <t>Stock Issued During Period, Shares, Issued for Services</t>
  </si>
  <si>
    <t>Expenses</t>
  </si>
  <si>
    <t>Line of Credit Facility, Current Borrowing Capacity</t>
  </si>
  <si>
    <t>Debt Instrument, Interest Rate During Period</t>
  </si>
  <si>
    <t>1.29%</t>
  </si>
  <si>
    <t>Edibles Production Agreement | Minimum</t>
  </si>
  <si>
    <t>Royalty rates</t>
  </si>
  <si>
    <t>20.00%</t>
  </si>
  <si>
    <t>Edibles Production Agreement | Maximum</t>
  </si>
  <si>
    <t>25.00%</t>
  </si>
  <si>
    <t>THC LLC</t>
  </si>
  <si>
    <t>Repayments of Convertible Debt</t>
  </si>
  <si>
    <t>Line of Credit Facility, Maximum Borrowing Capacity</t>
  </si>
  <si>
    <t>Note 12 - Non-Controlling Interests (Details) - USD ($)</t>
  </si>
  <si>
    <t>Feb. 28, 2018</t>
  </si>
  <si>
    <t>Wellcana</t>
  </si>
  <si>
    <t>Noncontrolling Interest, Ownership Percentage by Noncontrolling Owners</t>
  </si>
  <si>
    <t>49.99%</t>
  </si>
  <si>
    <t>Noncontrolling Interest, Period Increase (Decrease)</t>
  </si>
  <si>
    <t>GBSLA</t>
  </si>
  <si>
    <t>Noncontrolling Interest, Explanation of Increase (Decrease)</t>
  </si>
  <si>
    <t>Under the GBSLA operating agreement, Wellcana has the option to make additional capital contributions for the purchase of up to an additional 35% membership interest in GBSLA, at the rate of 5% membership interest per $1 million contributed.</t>
  </si>
  <si>
    <t>Note 13 - Subsequent Events (Details) - USD ($)</t>
  </si>
  <si>
    <t>Common stock issued</t>
  </si>
  <si>
    <t>Advisory agreement | Electrum Partners, LLC</t>
  </si>
  <si>
    <t>December 2018 Placement Agents Agreement</t>
  </si>
  <si>
    <t>Shares issued in private placement, Shares</t>
  </si>
  <si>
    <t>Shares issued in private placement, Value</t>
  </si>
  <si>
    <t>Number of warrants purchased</t>
  </si>
  <si>
    <t>Warrants term</t>
  </si>
  <si>
    <t>5 yea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93733133</v>
      </c>
    </row>
    <row r="11" spans="1:3">
      <c r="A11" s="4" t="s">
        <v>17</v>
      </c>
      <c r="C11" s="5" t="n">
        <v>236115350</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6</v>
      </c>
    </row>
    <row r="17" spans="1:3">
      <c r="A17" s="4" t="s">
        <v>27</v>
      </c>
      <c r="B17" s="4" t="s">
        <v>21</v>
      </c>
    </row>
    <row r="18" spans="1:3">
      <c r="A18" s="4" t="s">
        <v>28</v>
      </c>
      <c r="B18" s="5" t="n">
        <v>2019</v>
      </c>
    </row>
    <row r="19" spans="1:3">
      <c r="A19" s="4" t="s">
        <v>29</v>
      </c>
      <c r="B19" s="6" t="s">
        <v>30</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5" t="n">
        <v>89118</v>
      </c>
    </row>
    <row r="26" spans="1:3">
      <c r="A26" s="4" t="s">
        <v>42</v>
      </c>
      <c r="B26" s="5" t="n">
        <v>866</v>
      </c>
    </row>
    <row r="27" spans="1:3">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6</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4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50</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324055</v>
      </c>
      <c r="C3" s="7" t="n">
        <v>3579700</v>
      </c>
    </row>
    <row r="4" spans="1:3">
      <c r="A4" s="4" t="s">
        <v>49</v>
      </c>
      <c r="B4" s="5" t="n">
        <v>429806</v>
      </c>
      <c r="C4" s="5" t="n">
        <v>667073</v>
      </c>
    </row>
    <row r="5" spans="1:3">
      <c r="A5" s="4" t="s">
        <v>50</v>
      </c>
      <c r="B5" s="5" t="n">
        <v>2832666</v>
      </c>
      <c r="C5" s="5" t="n">
        <v>1049372</v>
      </c>
    </row>
    <row r="6" spans="1:3">
      <c r="A6" s="4" t="s">
        <v>51</v>
      </c>
      <c r="B6" s="5" t="n">
        <v>1055427</v>
      </c>
      <c r="C6" s="5" t="n">
        <v>1956734</v>
      </c>
    </row>
    <row r="7" spans="1:3">
      <c r="A7" s="4" t="s">
        <v>52</v>
      </c>
      <c r="B7" s="5" t="n">
        <v>4641954</v>
      </c>
      <c r="C7" s="5" t="n">
        <v>7252879</v>
      </c>
    </row>
    <row r="8" spans="1:3">
      <c r="A8" s="4" t="s">
        <v>53</v>
      </c>
      <c r="B8" s="5" t="n">
        <v>23119337</v>
      </c>
      <c r="C8" s="5" t="n">
        <v>13759157</v>
      </c>
    </row>
    <row r="9" spans="1:3">
      <c r="A9" s="4" t="s">
        <v>54</v>
      </c>
      <c r="B9" s="5" t="n">
        <v>1651267</v>
      </c>
      <c r="C9" s="5" t="n">
        <v>1404366</v>
      </c>
    </row>
    <row r="10" spans="1:3">
      <c r="A10" s="4" t="s">
        <v>55</v>
      </c>
      <c r="B10" s="5" t="n">
        <v>1204265</v>
      </c>
      <c r="C10" s="5" t="n">
        <v>1464457</v>
      </c>
    </row>
    <row r="11" spans="1:3">
      <c r="A11" s="4" t="s">
        <v>56</v>
      </c>
      <c r="B11" s="5" t="n">
        <v>17824</v>
      </c>
      <c r="C11" s="5" t="n">
        <v>168895</v>
      </c>
    </row>
    <row r="12" spans="1:3">
      <c r="A12" s="4" t="s">
        <v>57</v>
      </c>
      <c r="B12" s="5" t="n">
        <v>30634647</v>
      </c>
      <c r="C12" s="5" t="n">
        <v>24049754</v>
      </c>
    </row>
    <row r="13" spans="1:3">
      <c r="A13" s="3" t="s">
        <v>58</v>
      </c>
    </row>
    <row r="14" spans="1:3">
      <c r="A14" s="4" t="s">
        <v>59</v>
      </c>
      <c r="B14" s="5" t="n">
        <v>2269696</v>
      </c>
      <c r="C14" s="5" t="n">
        <v>371925</v>
      </c>
    </row>
    <row r="15" spans="1:3">
      <c r="A15" s="4" t="s">
        <v>60</v>
      </c>
      <c r="B15" s="5" t="n">
        <v>110300</v>
      </c>
      <c r="C15" s="5" t="n">
        <v>175878</v>
      </c>
    </row>
    <row r="16" spans="1:3">
      <c r="A16" s="4" t="s">
        <v>61</v>
      </c>
      <c r="B16" s="5" t="n">
        <v>413385</v>
      </c>
      <c r="C16" s="5" t="n">
        <v>316090</v>
      </c>
    </row>
    <row r="17" spans="1:3">
      <c r="A17" s="4" t="s">
        <v>62</v>
      </c>
      <c r="B17" s="5" t="n">
        <v>1472032</v>
      </c>
      <c r="C17" s="5" t="n">
        <v>1056301</v>
      </c>
    </row>
    <row r="18" spans="1:3">
      <c r="A18" s="4" t="s">
        <v>63</v>
      </c>
      <c r="B18" s="5" t="n">
        <v>737568</v>
      </c>
      <c r="C18" s="5" t="n">
        <v>0</v>
      </c>
    </row>
    <row r="19" spans="1:3">
      <c r="A19" s="4" t="s">
        <v>64</v>
      </c>
      <c r="B19" s="5" t="n">
        <v>5002981</v>
      </c>
      <c r="C19" s="5" t="n">
        <v>1920194</v>
      </c>
    </row>
    <row r="20" spans="1:3">
      <c r="A20" s="4" t="s">
        <v>65</v>
      </c>
      <c r="B20" s="5" t="n">
        <v>225215</v>
      </c>
      <c r="C20" s="5" t="n">
        <v>355233</v>
      </c>
    </row>
    <row r="21" spans="1:3">
      <c r="A21" s="4" t="s">
        <v>66</v>
      </c>
      <c r="B21" s="5" t="n">
        <v>6035581</v>
      </c>
      <c r="C21" s="5" t="n">
        <v>6142606</v>
      </c>
    </row>
    <row r="22" spans="1:3">
      <c r="A22" s="4" t="s">
        <v>67</v>
      </c>
      <c r="B22" s="5" t="n">
        <v>11263777</v>
      </c>
      <c r="C22" s="5" t="n">
        <v>8418033</v>
      </c>
    </row>
    <row r="23" spans="1:3">
      <c r="A23" s="3" t="s">
        <v>68</v>
      </c>
    </row>
    <row r="24" spans="1:3">
      <c r="A24" s="4" t="s">
        <v>69</v>
      </c>
      <c r="B24" s="5" t="n">
        <v>22807</v>
      </c>
      <c r="C24" s="5" t="n">
        <v>16862</v>
      </c>
    </row>
    <row r="25" spans="1:3">
      <c r="A25" s="4" t="s">
        <v>70</v>
      </c>
      <c r="B25" s="5" t="n">
        <v>90068083</v>
      </c>
      <c r="C25" s="5" t="n">
        <v>70961104</v>
      </c>
    </row>
    <row r="26" spans="1:3">
      <c r="A26" s="4" t="s">
        <v>71</v>
      </c>
      <c r="B26" s="5" t="n">
        <v>-79760900</v>
      </c>
      <c r="C26" s="5" t="n">
        <v>-58229235</v>
      </c>
    </row>
    <row r="27" spans="1:3">
      <c r="A27" s="4" t="s">
        <v>72</v>
      </c>
      <c r="B27" s="5" t="n">
        <v>10329990</v>
      </c>
      <c r="C27" s="5" t="n">
        <v>12748731</v>
      </c>
    </row>
    <row r="28" spans="1:3">
      <c r="A28" s="4" t="s">
        <v>73</v>
      </c>
      <c r="B28" s="5" t="n">
        <v>9040880</v>
      </c>
      <c r="C28" s="5" t="n">
        <v>2882990</v>
      </c>
    </row>
    <row r="29" spans="1:3">
      <c r="A29" s="4" t="s">
        <v>74</v>
      </c>
      <c r="B29" s="5" t="n">
        <v>19370870</v>
      </c>
      <c r="C29" s="5" t="n">
        <v>15631721</v>
      </c>
    </row>
    <row r="30" spans="1:3">
      <c r="A30" s="4" t="s">
        <v>75</v>
      </c>
      <c r="B30" s="7" t="n">
        <v>30634647</v>
      </c>
      <c r="C30" s="7" t="n">
        <v>24049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03</v>
      </c>
      <c r="B1" s="2" t="s">
        <v>1</v>
      </c>
    </row>
    <row r="2" spans="1:4">
      <c r="B2" s="2" t="s">
        <v>2</v>
      </c>
      <c r="C2" s="2" t="s">
        <v>87</v>
      </c>
      <c r="D2" s="2" t="s">
        <v>46</v>
      </c>
    </row>
    <row r="3" spans="1:4">
      <c r="A3" s="3" t="s">
        <v>4</v>
      </c>
    </row>
    <row r="4" spans="1:4">
      <c r="A4" s="4" t="s">
        <v>121</v>
      </c>
      <c r="B4" s="7" t="n">
        <v>-7531756</v>
      </c>
      <c r="C4" s="7" t="n">
        <v>-8022509</v>
      </c>
    </row>
    <row r="5" spans="1:4">
      <c r="A5" s="4" t="s">
        <v>204</v>
      </c>
      <c r="B5" s="7" t="n">
        <v>-79760900</v>
      </c>
      <c r="D5" s="7" t="n">
        <v>-582292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80"/>
    <col customWidth="1" max="6" min="6" width="80"/>
    <col customWidth="1" max="7" min="7" width="44"/>
    <col customWidth="1" max="8" min="8" width="44"/>
    <col customWidth="1" max="9" min="9" width="44"/>
    <col customWidth="1" max="10" min="10" width="44"/>
    <col customWidth="1" max="11" min="11" width="21"/>
    <col customWidth="1" max="12" min="12" width="37"/>
  </cols>
  <sheetData>
    <row r="1" spans="1:12">
      <c r="A1" s="1" t="s">
        <v>205</v>
      </c>
      <c r="B1" s="2" t="s">
        <v>206</v>
      </c>
      <c r="C1" s="2" t="s">
        <v>207</v>
      </c>
      <c r="D1" s="2" t="s">
        <v>208</v>
      </c>
      <c r="E1" s="2" t="s">
        <v>209</v>
      </c>
      <c r="F1" s="2" t="s">
        <v>210</v>
      </c>
      <c r="G1" s="2" t="s">
        <v>211</v>
      </c>
      <c r="H1" s="2" t="s">
        <v>212</v>
      </c>
      <c r="I1" s="2" t="s">
        <v>213</v>
      </c>
      <c r="J1" s="2" t="s">
        <v>212</v>
      </c>
      <c r="K1" s="2" t="s">
        <v>214</v>
      </c>
      <c r="L1" s="2" t="s">
        <v>215</v>
      </c>
    </row>
    <row r="2" spans="1:12">
      <c r="A2" s="4" t="s">
        <v>216</v>
      </c>
      <c r="K2" s="7" t="n">
        <v>665648</v>
      </c>
    </row>
    <row r="3" spans="1:12">
      <c r="A3" s="4" t="s">
        <v>217</v>
      </c>
      <c r="B3" s="4" t="s">
        <v>218</v>
      </c>
      <c r="C3" s="4" t="s">
        <v>219</v>
      </c>
      <c r="D3" s="4" t="s">
        <v>220</v>
      </c>
      <c r="E3" s="4" t="s">
        <v>221</v>
      </c>
      <c r="F3" s="4" t="s">
        <v>222</v>
      </c>
    </row>
    <row r="4" spans="1:12">
      <c r="A4" s="4" t="s">
        <v>223</v>
      </c>
      <c r="K4" s="7" t="n">
        <v>591352</v>
      </c>
    </row>
    <row r="5" spans="1:12">
      <c r="A5" s="4" t="s">
        <v>224</v>
      </c>
    </row>
    <row r="6" spans="1:12">
      <c r="A6" s="4" t="s">
        <v>225</v>
      </c>
      <c r="G6" s="7" t="n">
        <v>965500</v>
      </c>
      <c r="H6" s="7" t="n">
        <v>4116000</v>
      </c>
      <c r="I6" s="7" t="n">
        <v>3085000</v>
      </c>
      <c r="J6" s="7" t="n">
        <v>4116000</v>
      </c>
      <c r="L6" s="7" t="n">
        <v>1034500</v>
      </c>
    </row>
    <row r="7" spans="1:12">
      <c r="A7" s="4" t="s">
        <v>226</v>
      </c>
      <c r="G7" s="4" t="s">
        <v>227</v>
      </c>
      <c r="H7" s="4" t="s">
        <v>227</v>
      </c>
      <c r="I7" s="4" t="s">
        <v>227</v>
      </c>
      <c r="J7" s="4" t="s">
        <v>227</v>
      </c>
    </row>
    <row r="8" spans="1:12">
      <c r="A8" s="4" t="s">
        <v>228</v>
      </c>
      <c r="G8" s="5" t="n">
        <v>3862000</v>
      </c>
      <c r="H8" s="5" t="n">
        <v>16464000</v>
      </c>
      <c r="I8" s="5" t="n">
        <v>12340000</v>
      </c>
      <c r="J8" s="5" t="n">
        <v>16464000</v>
      </c>
      <c r="L8" s="5" t="n">
        <v>4138000</v>
      </c>
    </row>
    <row r="9" spans="1:12">
      <c r="A9" s="4" t="s">
        <v>229</v>
      </c>
      <c r="G9" s="9" t="n">
        <v>0.6</v>
      </c>
      <c r="H9" s="9" t="n">
        <v>0.65</v>
      </c>
      <c r="I9" s="9" t="n">
        <v>0.65</v>
      </c>
      <c r="J9" s="9" t="n">
        <v>0.65</v>
      </c>
      <c r="L9" s="9" t="n">
        <v>0.6</v>
      </c>
    </row>
    <row r="10" spans="1:12">
      <c r="A10" s="4" t="s">
        <v>230</v>
      </c>
      <c r="G10" s="7" t="n">
        <v>416733</v>
      </c>
      <c r="H10" s="7" t="n">
        <v>1600808</v>
      </c>
      <c r="I10" s="7" t="n">
        <v>1541797</v>
      </c>
      <c r="J10" s="7" t="n">
        <v>487957</v>
      </c>
    </row>
    <row r="11" spans="1:12">
      <c r="A11" s="4" t="s">
        <v>231</v>
      </c>
      <c r="G11" s="7" t="n">
        <v>548767</v>
      </c>
      <c r="H11" s="7" t="n">
        <v>2417856</v>
      </c>
      <c r="I11" s="7" t="n">
        <v>1532335</v>
      </c>
      <c r="J11" s="7" t="n">
        <v>480236</v>
      </c>
    </row>
    <row r="12" spans="1:12">
      <c r="A12" s="4" t="s">
        <v>232</v>
      </c>
    </row>
    <row r="13" spans="1:12">
      <c r="A13" s="4" t="s">
        <v>233</v>
      </c>
      <c r="G13" s="5" t="n">
        <v>3862000</v>
      </c>
      <c r="H13" s="5" t="n">
        <v>16464000</v>
      </c>
      <c r="I13" s="5" t="n">
        <v>12340000</v>
      </c>
      <c r="J13" s="5" t="n">
        <v>413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16"/>
    <col customWidth="1" max="12" min="12" width="14"/>
    <col customWidth="1" max="13" min="13" width="80"/>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s>
  <sheetData>
    <row r="1" spans="1:22">
      <c r="A1" s="1" t="s">
        <v>234</v>
      </c>
      <c r="B1" s="2" t="s">
        <v>235</v>
      </c>
      <c r="C1" s="2" t="s">
        <v>236</v>
      </c>
      <c r="D1" s="2" t="s">
        <v>237</v>
      </c>
      <c r="E1" s="2" t="s">
        <v>238</v>
      </c>
      <c r="F1" s="2" t="s">
        <v>239</v>
      </c>
      <c r="G1" s="2" t="s">
        <v>240</v>
      </c>
      <c r="H1" s="2" t="s">
        <v>241</v>
      </c>
      <c r="I1" s="2" t="s">
        <v>242</v>
      </c>
      <c r="J1" s="2" t="s">
        <v>243</v>
      </c>
      <c r="K1" s="2" t="s">
        <v>244</v>
      </c>
      <c r="L1" s="2" t="s">
        <v>2</v>
      </c>
      <c r="M1" s="2" t="s">
        <v>46</v>
      </c>
      <c r="N1" s="2" t="s">
        <v>87</v>
      </c>
      <c r="O1" s="2" t="s">
        <v>245</v>
      </c>
      <c r="P1" s="2" t="s">
        <v>246</v>
      </c>
      <c r="Q1" s="2" t="s">
        <v>247</v>
      </c>
      <c r="R1" s="2" t="s">
        <v>248</v>
      </c>
      <c r="S1" s="2" t="s">
        <v>249</v>
      </c>
      <c r="T1" s="2" t="s">
        <v>250</v>
      </c>
      <c r="U1" s="2" t="s">
        <v>251</v>
      </c>
      <c r="V1" s="2" t="s">
        <v>252</v>
      </c>
    </row>
    <row r="2" spans="1:22">
      <c r="A2" s="4" t="s">
        <v>253</v>
      </c>
      <c r="L2" s="7" t="n">
        <v>113623</v>
      </c>
    </row>
    <row r="3" spans="1:22">
      <c r="A3" s="4" t="s">
        <v>51</v>
      </c>
      <c r="L3" s="7" t="n">
        <v>1055427</v>
      </c>
      <c r="M3" s="7" t="n">
        <v>1956734</v>
      </c>
    </row>
    <row r="4" spans="1:22">
      <c r="A4" s="4" t="s">
        <v>254</v>
      </c>
    </row>
    <row r="5" spans="1:22">
      <c r="A5" s="4" t="s">
        <v>225</v>
      </c>
      <c r="M5" s="7" t="n">
        <v>8235500</v>
      </c>
    </row>
    <row r="6" spans="1:22">
      <c r="A6" s="4" t="s">
        <v>255</v>
      </c>
      <c r="L6" s="9" t="n">
        <v>0.25</v>
      </c>
      <c r="M6" s="9" t="n">
        <v>0.25</v>
      </c>
    </row>
    <row r="7" spans="1:22">
      <c r="A7" s="4" t="s">
        <v>256</v>
      </c>
      <c r="M7" s="4" t="s">
        <v>257</v>
      </c>
    </row>
    <row r="8" spans="1:22">
      <c r="A8" s="4" t="s">
        <v>258</v>
      </c>
      <c r="L8" s="5" t="n">
        <v>18563885</v>
      </c>
    </row>
    <row r="9" spans="1:22">
      <c r="A9" s="4" t="s">
        <v>259</v>
      </c>
      <c r="M9" s="7" t="n">
        <v>300000</v>
      </c>
    </row>
    <row r="10" spans="1:22">
      <c r="A10" s="4" t="s">
        <v>260</v>
      </c>
    </row>
    <row r="11" spans="1:22">
      <c r="A11" s="4" t="s">
        <v>225</v>
      </c>
      <c r="N11" s="7" t="n">
        <v>3085000</v>
      </c>
    </row>
    <row r="12" spans="1:22">
      <c r="A12" s="4" t="s">
        <v>255</v>
      </c>
      <c r="N12" s="9" t="n">
        <v>0.65</v>
      </c>
    </row>
    <row r="13" spans="1:22">
      <c r="A13" s="4" t="s">
        <v>224</v>
      </c>
    </row>
    <row r="14" spans="1:22">
      <c r="A14" s="4" t="s">
        <v>225</v>
      </c>
      <c r="N14" s="7" t="n">
        <v>4116000</v>
      </c>
      <c r="O14" s="7" t="n">
        <v>3085000</v>
      </c>
      <c r="P14" s="7" t="n">
        <v>1034500</v>
      </c>
      <c r="R14" s="7" t="n">
        <v>965500</v>
      </c>
    </row>
    <row r="15" spans="1:22">
      <c r="A15" s="4" t="s">
        <v>261</v>
      </c>
      <c r="N15" s="5" t="n">
        <v>16464000</v>
      </c>
      <c r="O15" s="5" t="n">
        <v>12340000</v>
      </c>
      <c r="P15" s="5" t="n">
        <v>4138000</v>
      </c>
      <c r="R15" s="5" t="n">
        <v>3862000</v>
      </c>
    </row>
    <row r="16" spans="1:22">
      <c r="A16" s="4" t="s">
        <v>262</v>
      </c>
    </row>
    <row r="17" spans="1:22">
      <c r="A17" s="4" t="s">
        <v>225</v>
      </c>
      <c r="M17" s="7" t="n">
        <v>8235500</v>
      </c>
    </row>
    <row r="18" spans="1:22">
      <c r="A18" s="4" t="s">
        <v>261</v>
      </c>
      <c r="M18" s="5" t="n">
        <v>16464000</v>
      </c>
    </row>
    <row r="19" spans="1:22">
      <c r="A19" s="4" t="s">
        <v>263</v>
      </c>
      <c r="M19" s="9" t="n">
        <v>0.65</v>
      </c>
    </row>
    <row r="20" spans="1:22">
      <c r="A20" s="4" t="s">
        <v>264</v>
      </c>
    </row>
    <row r="21" spans="1:22">
      <c r="A21" s="4" t="s">
        <v>255</v>
      </c>
      <c r="M21" s="10" t="n">
        <v>0.25</v>
      </c>
    </row>
    <row r="22" spans="1:22">
      <c r="A22" s="4" t="s">
        <v>265</v>
      </c>
    </row>
    <row r="23" spans="1:22">
      <c r="A23" s="4" t="s">
        <v>225</v>
      </c>
      <c r="V23" s="7" t="n">
        <v>1750000</v>
      </c>
    </row>
    <row r="24" spans="1:22">
      <c r="A24" s="4" t="s">
        <v>255</v>
      </c>
      <c r="M24" s="9" t="n">
        <v>0.25</v>
      </c>
      <c r="V24" s="9" t="n">
        <v>0.5</v>
      </c>
    </row>
    <row r="25" spans="1:22">
      <c r="A25" s="4" t="s">
        <v>266</v>
      </c>
      <c r="V25" s="4" t="s">
        <v>267</v>
      </c>
    </row>
    <row r="26" spans="1:22">
      <c r="A26" s="4" t="s">
        <v>268</v>
      </c>
      <c r="K26" s="4" t="s">
        <v>269</v>
      </c>
      <c r="M26" s="4" t="s">
        <v>270</v>
      </c>
    </row>
    <row r="27" spans="1:22">
      <c r="A27" s="4" t="s">
        <v>271</v>
      </c>
      <c r="U27" s="7" t="n">
        <v>1750000</v>
      </c>
    </row>
    <row r="28" spans="1:22">
      <c r="A28" s="4" t="s">
        <v>256</v>
      </c>
      <c r="M28" s="4" t="s">
        <v>272</v>
      </c>
    </row>
    <row r="29" spans="1:22">
      <c r="A29" s="4" t="s">
        <v>273</v>
      </c>
      <c r="M29" s="4" t="s">
        <v>274</v>
      </c>
    </row>
    <row r="30" spans="1:22">
      <c r="A30" s="4" t="s">
        <v>275</v>
      </c>
      <c r="J30" s="4" t="s">
        <v>276</v>
      </c>
    </row>
    <row r="31" spans="1:22">
      <c r="A31" s="4" t="s">
        <v>261</v>
      </c>
      <c r="M31" s="5" t="n">
        <v>1500000</v>
      </c>
    </row>
    <row r="32" spans="1:22">
      <c r="A32" s="4" t="s">
        <v>263</v>
      </c>
      <c r="G32" s="9" t="n">
        <v>0.36</v>
      </c>
    </row>
    <row r="33" spans="1:22">
      <c r="A33" s="4" t="s">
        <v>277</v>
      </c>
      <c r="B33" s="7" t="n">
        <v>1500000</v>
      </c>
      <c r="F33" s="7" t="n">
        <v>1269818</v>
      </c>
    </row>
    <row r="34" spans="1:22">
      <c r="A34" s="4" t="s">
        <v>278</v>
      </c>
      <c r="B34" s="5" t="n">
        <v>1500000</v>
      </c>
    </row>
    <row r="35" spans="1:22">
      <c r="A35" s="4" t="s">
        <v>279</v>
      </c>
      <c r="B35" s="7" t="n">
        <v>1500000</v>
      </c>
      <c r="F35" s="5" t="n">
        <v>269818</v>
      </c>
    </row>
    <row r="36" spans="1:22">
      <c r="A36" s="4" t="s">
        <v>253</v>
      </c>
      <c r="F36" s="5" t="n">
        <v>250000</v>
      </c>
      <c r="K36" s="7" t="n">
        <v>3100000</v>
      </c>
      <c r="L36" s="7" t="n">
        <v>3045925</v>
      </c>
      <c r="M36" s="7" t="n">
        <v>510000</v>
      </c>
    </row>
    <row r="37" spans="1:22">
      <c r="A37" s="4" t="s">
        <v>51</v>
      </c>
      <c r="F37" s="5" t="n">
        <v>750000</v>
      </c>
    </row>
    <row r="38" spans="1:22">
      <c r="A38" s="4" t="s">
        <v>280</v>
      </c>
      <c r="F38" s="7" t="n">
        <v>1040000</v>
      </c>
    </row>
    <row r="39" spans="1:22">
      <c r="A39" s="4" t="s">
        <v>281</v>
      </c>
      <c r="F39" s="4" t="s">
        <v>282</v>
      </c>
    </row>
    <row r="40" spans="1:22">
      <c r="A40" s="4" t="s">
        <v>283</v>
      </c>
      <c r="K40" s="5" t="n">
        <v>1530000</v>
      </c>
      <c r="L40" s="5" t="n">
        <v>1530000</v>
      </c>
      <c r="M40" s="5" t="n">
        <v>269818</v>
      </c>
    </row>
    <row r="41" spans="1:22">
      <c r="A41" s="4" t="s">
        <v>284</v>
      </c>
      <c r="M41" s="7" t="n">
        <v>2309818</v>
      </c>
    </row>
    <row r="42" spans="1:22">
      <c r="A42" s="4" t="s">
        <v>285</v>
      </c>
      <c r="C42" s="4" t="s">
        <v>286</v>
      </c>
    </row>
    <row r="43" spans="1:22">
      <c r="A43" s="4" t="s">
        <v>287</v>
      </c>
    </row>
    <row r="44" spans="1:22">
      <c r="A44" s="4" t="s">
        <v>225</v>
      </c>
      <c r="S44" s="7" t="n">
        <v>413085</v>
      </c>
    </row>
    <row r="45" spans="1:22">
      <c r="A45" s="4" t="s">
        <v>255</v>
      </c>
      <c r="S45" s="9" t="n">
        <v>0.25</v>
      </c>
    </row>
    <row r="46" spans="1:22">
      <c r="A46" s="4" t="s">
        <v>266</v>
      </c>
      <c r="H46" s="4" t="s">
        <v>267</v>
      </c>
    </row>
    <row r="47" spans="1:22">
      <c r="A47" s="4" t="s">
        <v>259</v>
      </c>
      <c r="H47" s="7" t="n">
        <v>413083</v>
      </c>
    </row>
    <row r="48" spans="1:22">
      <c r="A48" s="4" t="s">
        <v>288</v>
      </c>
    </row>
    <row r="49" spans="1:22">
      <c r="A49" s="4" t="s">
        <v>225</v>
      </c>
      <c r="S49" s="7" t="n">
        <v>95145</v>
      </c>
    </row>
    <row r="50" spans="1:22">
      <c r="A50" s="4" t="s">
        <v>289</v>
      </c>
    </row>
    <row r="51" spans="1:22">
      <c r="A51" s="4" t="s">
        <v>225</v>
      </c>
      <c r="S51" s="7" t="n">
        <v>317938</v>
      </c>
    </row>
    <row r="52" spans="1:22">
      <c r="A52" s="4" t="s">
        <v>290</v>
      </c>
    </row>
    <row r="53" spans="1:22">
      <c r="A53" s="4" t="s">
        <v>225</v>
      </c>
      <c r="T53" s="7" t="n">
        <v>1776750</v>
      </c>
    </row>
    <row r="54" spans="1:22">
      <c r="A54" s="4" t="s">
        <v>255</v>
      </c>
      <c r="T54" s="9" t="n">
        <v>0.25</v>
      </c>
    </row>
    <row r="55" spans="1:22">
      <c r="A55" s="4" t="s">
        <v>266</v>
      </c>
      <c r="M55" s="4" t="s">
        <v>267</v>
      </c>
    </row>
    <row r="56" spans="1:22">
      <c r="A56" s="4" t="s">
        <v>259</v>
      </c>
      <c r="I56" s="7" t="n">
        <v>1776750</v>
      </c>
    </row>
    <row r="57" spans="1:22">
      <c r="A57" s="4" t="s">
        <v>291</v>
      </c>
    </row>
    <row r="58" spans="1:22">
      <c r="A58" s="4" t="s">
        <v>225</v>
      </c>
      <c r="K58" s="7" t="n">
        <v>500000</v>
      </c>
      <c r="L58" s="7" t="n">
        <v>412164</v>
      </c>
      <c r="M58" s="7" t="n">
        <v>500000</v>
      </c>
    </row>
    <row r="59" spans="1:22">
      <c r="A59" s="4" t="s">
        <v>255</v>
      </c>
      <c r="M59" s="9" t="n">
        <v>0.25</v>
      </c>
    </row>
    <row r="60" spans="1:22">
      <c r="A60" s="4" t="s">
        <v>266</v>
      </c>
      <c r="K60" s="4" t="s">
        <v>267</v>
      </c>
      <c r="M60" s="4" t="s">
        <v>267</v>
      </c>
    </row>
    <row r="61" spans="1:22">
      <c r="A61" s="4" t="s">
        <v>259</v>
      </c>
      <c r="M61" s="7" t="n">
        <v>500000</v>
      </c>
    </row>
    <row r="62" spans="1:22">
      <c r="A62" s="4" t="s">
        <v>292</v>
      </c>
    </row>
    <row r="63" spans="1:22">
      <c r="A63" s="4" t="s">
        <v>256</v>
      </c>
      <c r="M63" s="4" t="s">
        <v>293</v>
      </c>
    </row>
    <row r="64" spans="1:22">
      <c r="A64" s="4" t="s">
        <v>294</v>
      </c>
    </row>
    <row r="65" spans="1:22">
      <c r="A65" s="4" t="s">
        <v>225</v>
      </c>
      <c r="M65" s="7" t="n">
        <v>184805</v>
      </c>
    </row>
    <row r="66" spans="1:22">
      <c r="A66" s="4" t="s">
        <v>255</v>
      </c>
      <c r="Q66" s="9" t="n">
        <v>0.25</v>
      </c>
    </row>
    <row r="67" spans="1:22">
      <c r="A67" s="4" t="s">
        <v>266</v>
      </c>
      <c r="M67" s="4" t="s">
        <v>267</v>
      </c>
    </row>
    <row r="68" spans="1:22">
      <c r="A68" s="4" t="s">
        <v>295</v>
      </c>
    </row>
    <row r="69" spans="1:22">
      <c r="A69" s="4" t="s">
        <v>225</v>
      </c>
      <c r="M69" s="7" t="n">
        <v>30000</v>
      </c>
    </row>
    <row r="70" spans="1:22">
      <c r="A70" s="4" t="s">
        <v>296</v>
      </c>
    </row>
    <row r="71" spans="1:22">
      <c r="A71" s="4" t="s">
        <v>225</v>
      </c>
      <c r="M71" s="5" t="n">
        <v>154805</v>
      </c>
    </row>
    <row r="72" spans="1:22">
      <c r="A72" s="4" t="s">
        <v>297</v>
      </c>
    </row>
    <row r="73" spans="1:22">
      <c r="A73" s="4" t="s">
        <v>253</v>
      </c>
      <c r="M73" s="5" t="n">
        <v>250000</v>
      </c>
    </row>
    <row r="74" spans="1:22">
      <c r="A74" s="4" t="s">
        <v>283</v>
      </c>
      <c r="E74" s="7" t="n">
        <v>1500000</v>
      </c>
      <c r="M74" s="5" t="n">
        <v>269818</v>
      </c>
    </row>
    <row r="75" spans="1:22">
      <c r="A75" s="4" t="s">
        <v>284</v>
      </c>
      <c r="E75" s="7" t="n">
        <v>1000000</v>
      </c>
      <c r="M75" s="7" t="n">
        <v>1269818</v>
      </c>
    </row>
    <row r="76" spans="1:22">
      <c r="A76" s="4" t="s">
        <v>298</v>
      </c>
    </row>
    <row r="77" spans="1:22">
      <c r="A77" s="4" t="s">
        <v>299</v>
      </c>
      <c r="G77" s="7" t="n">
        <v>9000</v>
      </c>
    </row>
    <row r="78" spans="1:22">
      <c r="A78" s="4" t="s">
        <v>300</v>
      </c>
    </row>
    <row r="79" spans="1:22">
      <c r="A79" s="4" t="s">
        <v>301</v>
      </c>
      <c r="K79" s="7" t="n">
        <v>1000000</v>
      </c>
    </row>
    <row r="80" spans="1:22">
      <c r="A80" s="4" t="s">
        <v>302</v>
      </c>
      <c r="G80" s="5" t="n">
        <v>1000000</v>
      </c>
      <c r="K80" s="5" t="n">
        <v>100000</v>
      </c>
    </row>
    <row r="81" spans="1:22">
      <c r="A81" s="4" t="s">
        <v>303</v>
      </c>
    </row>
    <row r="82" spans="1:22">
      <c r="A82" s="4" t="s">
        <v>258</v>
      </c>
      <c r="H82" s="5" t="n">
        <v>1652332</v>
      </c>
    </row>
    <row r="83" spans="1:22">
      <c r="A83" s="4" t="s">
        <v>304</v>
      </c>
    </row>
    <row r="84" spans="1:22">
      <c r="A84" s="4" t="s">
        <v>258</v>
      </c>
      <c r="I84" s="5" t="n">
        <v>7107000</v>
      </c>
    </row>
    <row r="85" spans="1:22">
      <c r="A85" s="4" t="s">
        <v>305</v>
      </c>
    </row>
    <row r="86" spans="1:22">
      <c r="A86" s="4" t="s">
        <v>258</v>
      </c>
      <c r="M86" s="5" t="n">
        <v>2000000</v>
      </c>
    </row>
    <row r="87" spans="1:22">
      <c r="A87" s="4" t="s">
        <v>306</v>
      </c>
    </row>
    <row r="88" spans="1:22">
      <c r="A88" s="4" t="s">
        <v>258</v>
      </c>
      <c r="M88" s="5" t="n">
        <v>739220</v>
      </c>
    </row>
    <row r="89" spans="1:22">
      <c r="A89" s="4" t="s">
        <v>307</v>
      </c>
    </row>
    <row r="90" spans="1:22">
      <c r="A90" s="4" t="s">
        <v>273</v>
      </c>
      <c r="M90" s="4" t="s">
        <v>308</v>
      </c>
    </row>
    <row r="91" spans="1:22">
      <c r="A91" s="4" t="s">
        <v>309</v>
      </c>
    </row>
    <row r="92" spans="1:22">
      <c r="A92" s="4" t="s">
        <v>285</v>
      </c>
      <c r="D92" s="4" t="s">
        <v>3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6"/>
  </cols>
  <sheetData>
    <row r="1" spans="1:6">
      <c r="A1" s="1" t="s">
        <v>311</v>
      </c>
      <c r="B1" s="2" t="s">
        <v>312</v>
      </c>
      <c r="D1" s="2" t="s">
        <v>313</v>
      </c>
      <c r="E1" s="2" t="s">
        <v>1</v>
      </c>
      <c r="F1" s="2" t="s">
        <v>314</v>
      </c>
    </row>
    <row r="2" spans="1:6">
      <c r="B2" s="2" t="s">
        <v>238</v>
      </c>
      <c r="C2" s="2" t="s">
        <v>239</v>
      </c>
      <c r="D2" s="2" t="s">
        <v>244</v>
      </c>
      <c r="E2" s="2" t="s">
        <v>2</v>
      </c>
      <c r="F2" s="2" t="s">
        <v>46</v>
      </c>
    </row>
    <row r="3" spans="1:6">
      <c r="A3" s="4" t="s">
        <v>315</v>
      </c>
      <c r="E3" s="7" t="n">
        <v>113623</v>
      </c>
    </row>
    <row r="4" spans="1:6">
      <c r="A4" s="4" t="s">
        <v>265</v>
      </c>
    </row>
    <row r="5" spans="1:6">
      <c r="A5" s="4" t="s">
        <v>284</v>
      </c>
      <c r="F5" s="7" t="n">
        <v>2309818</v>
      </c>
    </row>
    <row r="6" spans="1:6">
      <c r="A6" s="4" t="s">
        <v>283</v>
      </c>
      <c r="D6" s="7" t="n">
        <v>1530000</v>
      </c>
      <c r="E6" s="5" t="n">
        <v>1530000</v>
      </c>
      <c r="F6" s="5" t="n">
        <v>269818</v>
      </c>
    </row>
    <row r="7" spans="1:6">
      <c r="A7" s="4" t="s">
        <v>315</v>
      </c>
      <c r="C7" s="7" t="n">
        <v>250000</v>
      </c>
      <c r="D7" s="7" t="n">
        <v>3100000</v>
      </c>
      <c r="E7" s="7" t="n">
        <v>3045925</v>
      </c>
      <c r="F7" s="5" t="n">
        <v>510000</v>
      </c>
    </row>
    <row r="8" spans="1:6">
      <c r="A8" s="4" t="s">
        <v>316</v>
      </c>
      <c r="F8" s="5" t="n">
        <v>1530000</v>
      </c>
    </row>
    <row r="9" spans="1:6">
      <c r="A9" s="4" t="s">
        <v>317</v>
      </c>
    </row>
    <row r="10" spans="1:6">
      <c r="A10" s="4" t="s">
        <v>284</v>
      </c>
      <c r="B10" s="7" t="n">
        <v>1000000</v>
      </c>
      <c r="F10" s="5" t="n">
        <v>1269818</v>
      </c>
    </row>
    <row r="11" spans="1:6">
      <c r="A11" s="4" t="s">
        <v>283</v>
      </c>
      <c r="B11" s="7" t="n">
        <v>1500000</v>
      </c>
      <c r="F11" s="5" t="n">
        <v>269818</v>
      </c>
    </row>
    <row r="12" spans="1:6">
      <c r="A12" s="4" t="s">
        <v>315</v>
      </c>
      <c r="F12" s="5" t="n">
        <v>250000</v>
      </c>
    </row>
    <row r="13" spans="1:6">
      <c r="A13" s="4" t="s">
        <v>316</v>
      </c>
      <c r="F13" s="5" t="n">
        <v>750000</v>
      </c>
    </row>
    <row r="14" spans="1:6">
      <c r="A14" s="4" t="s">
        <v>318</v>
      </c>
    </row>
    <row r="15" spans="1:6">
      <c r="A15" s="4" t="s">
        <v>284</v>
      </c>
      <c r="F15" s="5" t="n">
        <v>1040000</v>
      </c>
    </row>
    <row r="16" spans="1:6">
      <c r="A16" s="4" t="s">
        <v>283</v>
      </c>
      <c r="F16" s="5" t="n">
        <v>0</v>
      </c>
    </row>
    <row r="17" spans="1:6">
      <c r="A17" s="4" t="s">
        <v>315</v>
      </c>
      <c r="F17" s="5" t="n">
        <v>260000</v>
      </c>
    </row>
    <row r="18" spans="1:6">
      <c r="A18" s="4" t="s">
        <v>316</v>
      </c>
      <c r="F18" s="7" t="n">
        <v>78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5"/>
    <col customWidth="1" max="7" min="7" width="16"/>
  </cols>
  <sheetData>
    <row r="1" spans="1:7">
      <c r="A1" s="1" t="s">
        <v>319</v>
      </c>
      <c r="B1" s="2" t="s">
        <v>312</v>
      </c>
      <c r="E1" s="2" t="s">
        <v>313</v>
      </c>
      <c r="F1" s="2" t="s">
        <v>1</v>
      </c>
      <c r="G1" s="2" t="s">
        <v>314</v>
      </c>
    </row>
    <row r="2" spans="1:7">
      <c r="B2" s="2" t="s">
        <v>236</v>
      </c>
      <c r="C2" s="2" t="s">
        <v>238</v>
      </c>
      <c r="D2" s="2" t="s">
        <v>239</v>
      </c>
      <c r="E2" s="2" t="s">
        <v>244</v>
      </c>
      <c r="F2" s="2" t="s">
        <v>2</v>
      </c>
      <c r="G2" s="2" t="s">
        <v>46</v>
      </c>
    </row>
    <row r="3" spans="1:7">
      <c r="A3" s="4" t="s">
        <v>315</v>
      </c>
      <c r="F3" s="7" t="n">
        <v>113623</v>
      </c>
    </row>
    <row r="4" spans="1:7">
      <c r="A4" s="4" t="s">
        <v>265</v>
      </c>
    </row>
    <row r="5" spans="1:7">
      <c r="A5" s="4" t="s">
        <v>283</v>
      </c>
      <c r="E5" s="7" t="n">
        <v>1530000</v>
      </c>
      <c r="F5" s="5" t="n">
        <v>1530000</v>
      </c>
      <c r="G5" s="7" t="n">
        <v>269818</v>
      </c>
    </row>
    <row r="6" spans="1:7">
      <c r="A6" s="4" t="s">
        <v>284</v>
      </c>
      <c r="G6" s="5" t="n">
        <v>2309818</v>
      </c>
    </row>
    <row r="7" spans="1:7">
      <c r="A7" s="4" t="s">
        <v>320</v>
      </c>
      <c r="F7" s="5" t="n">
        <v>-20075</v>
      </c>
    </row>
    <row r="8" spans="1:7">
      <c r="A8" s="4" t="s">
        <v>315</v>
      </c>
      <c r="D8" s="7" t="n">
        <v>250000</v>
      </c>
      <c r="E8" s="7" t="n">
        <v>3100000</v>
      </c>
      <c r="F8" s="5" t="n">
        <v>3045925</v>
      </c>
      <c r="G8" s="5" t="n">
        <v>510000</v>
      </c>
    </row>
    <row r="9" spans="1:7">
      <c r="A9" s="4" t="s">
        <v>321</v>
      </c>
    </row>
    <row r="10" spans="1:7">
      <c r="A10" s="4" t="s">
        <v>322</v>
      </c>
      <c r="B10" s="7" t="n">
        <v>95000</v>
      </c>
      <c r="F10" s="5" t="n">
        <v>36000</v>
      </c>
    </row>
    <row r="11" spans="1:7">
      <c r="A11" s="4" t="s">
        <v>323</v>
      </c>
    </row>
    <row r="12" spans="1:7">
      <c r="A12" s="4" t="s">
        <v>324</v>
      </c>
      <c r="F12" s="7" t="n">
        <v>500000</v>
      </c>
    </row>
    <row r="13" spans="1:7">
      <c r="A13" s="4" t="s">
        <v>317</v>
      </c>
    </row>
    <row r="14" spans="1:7">
      <c r="A14" s="4" t="s">
        <v>283</v>
      </c>
      <c r="C14" s="7" t="n">
        <v>1500000</v>
      </c>
      <c r="G14" s="5" t="n">
        <v>269818</v>
      </c>
    </row>
    <row r="15" spans="1:7">
      <c r="A15" s="4" t="s">
        <v>284</v>
      </c>
      <c r="C15" s="7" t="n">
        <v>1000000</v>
      </c>
      <c r="G15" s="5" t="n">
        <v>1269818</v>
      </c>
    </row>
    <row r="16" spans="1:7">
      <c r="A16" s="4" t="s">
        <v>315</v>
      </c>
      <c r="G16" s="7" t="n">
        <v>25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25</v>
      </c>
      <c r="B1" s="2" t="s">
        <v>2</v>
      </c>
      <c r="C1" s="2" t="s">
        <v>244</v>
      </c>
      <c r="D1" s="2" t="s">
        <v>46</v>
      </c>
      <c r="E1" s="2" t="s">
        <v>252</v>
      </c>
    </row>
    <row r="2" spans="1:5">
      <c r="A2" s="4" t="s">
        <v>216</v>
      </c>
      <c r="B2" s="7" t="n">
        <v>-665648</v>
      </c>
    </row>
    <row r="3" spans="1:5">
      <c r="A3" s="4" t="s">
        <v>326</v>
      </c>
      <c r="B3" s="5" t="n">
        <v>1472032</v>
      </c>
      <c r="D3" s="7" t="n">
        <v>1056301</v>
      </c>
    </row>
    <row r="4" spans="1:5">
      <c r="A4" s="4" t="s">
        <v>327</v>
      </c>
      <c r="B4" s="5" t="n">
        <v>-27563</v>
      </c>
      <c r="D4" s="5" t="n">
        <v>0</v>
      </c>
    </row>
    <row r="5" spans="1:5">
      <c r="A5" s="4" t="s">
        <v>328</v>
      </c>
      <c r="B5" s="5" t="n">
        <v>225215</v>
      </c>
      <c r="D5" s="5" t="n">
        <v>355233</v>
      </c>
    </row>
    <row r="6" spans="1:5">
      <c r="A6" s="4" t="s">
        <v>265</v>
      </c>
    </row>
    <row r="7" spans="1:5">
      <c r="A7" s="4" t="s">
        <v>225</v>
      </c>
      <c r="E7" s="7" t="n">
        <v>1750000</v>
      </c>
    </row>
    <row r="8" spans="1:5">
      <c r="A8" s="4" t="s">
        <v>329</v>
      </c>
    </row>
    <row r="9" spans="1:5">
      <c r="A9" s="4" t="s">
        <v>225</v>
      </c>
      <c r="B9" s="5" t="n">
        <v>2202498</v>
      </c>
    </row>
    <row r="10" spans="1:5">
      <c r="A10" s="4" t="s">
        <v>216</v>
      </c>
      <c r="B10" s="5" t="n">
        <v>-730466</v>
      </c>
    </row>
    <row r="11" spans="1:5">
      <c r="A11" s="4" t="s">
        <v>326</v>
      </c>
      <c r="B11" s="5" t="n">
        <v>1472032</v>
      </c>
    </row>
    <row r="12" spans="1:5">
      <c r="A12" s="4" t="s">
        <v>330</v>
      </c>
    </row>
    <row r="13" spans="1:5">
      <c r="A13" s="4" t="s">
        <v>225</v>
      </c>
      <c r="B13" s="5" t="n">
        <v>233333</v>
      </c>
    </row>
    <row r="14" spans="1:5">
      <c r="A14" s="4" t="s">
        <v>216</v>
      </c>
      <c r="B14" s="5" t="n">
        <v>-64818</v>
      </c>
    </row>
    <row r="15" spans="1:5">
      <c r="A15" s="4" t="s">
        <v>326</v>
      </c>
      <c r="B15" s="5" t="n">
        <v>168516</v>
      </c>
    </row>
    <row r="16" spans="1:5">
      <c r="A16" s="4" t="s">
        <v>331</v>
      </c>
    </row>
    <row r="17" spans="1:5">
      <c r="A17" s="4" t="s">
        <v>225</v>
      </c>
      <c r="B17" s="5" t="n">
        <v>300000</v>
      </c>
    </row>
    <row r="18" spans="1:5">
      <c r="A18" s="4" t="s">
        <v>216</v>
      </c>
      <c r="B18" s="5" t="n">
        <v>0</v>
      </c>
    </row>
    <row r="19" spans="1:5">
      <c r="A19" s="4" t="s">
        <v>326</v>
      </c>
      <c r="B19" s="5" t="n">
        <v>300000</v>
      </c>
    </row>
    <row r="20" spans="1:5">
      <c r="A20" s="4" t="s">
        <v>332</v>
      </c>
    </row>
    <row r="21" spans="1:5">
      <c r="A21" s="4" t="s">
        <v>225</v>
      </c>
      <c r="B21" s="5" t="n">
        <v>252778</v>
      </c>
    </row>
    <row r="22" spans="1:5">
      <c r="A22" s="4" t="s">
        <v>327</v>
      </c>
      <c r="B22" s="5" t="n">
        <v>-27563</v>
      </c>
    </row>
    <row r="23" spans="1:5">
      <c r="A23" s="4" t="s">
        <v>328</v>
      </c>
      <c r="B23" s="5" t="n">
        <v>225215</v>
      </c>
    </row>
    <row r="24" spans="1:5">
      <c r="A24" s="4" t="s">
        <v>333</v>
      </c>
    </row>
    <row r="25" spans="1:5">
      <c r="A25" s="4" t="s">
        <v>225</v>
      </c>
      <c r="B25" s="5" t="n">
        <v>252778</v>
      </c>
    </row>
    <row r="26" spans="1:5">
      <c r="A26" s="4" t="s">
        <v>327</v>
      </c>
      <c r="B26" s="5" t="n">
        <v>-27563</v>
      </c>
    </row>
    <row r="27" spans="1:5">
      <c r="A27" s="4" t="s">
        <v>328</v>
      </c>
      <c r="B27" s="5" t="n">
        <v>225215</v>
      </c>
    </row>
    <row r="28" spans="1:5">
      <c r="A28" s="4" t="s">
        <v>334</v>
      </c>
    </row>
    <row r="29" spans="1:5">
      <c r="A29" s="4" t="s">
        <v>225</v>
      </c>
      <c r="B29" s="5" t="n">
        <v>1257000</v>
      </c>
    </row>
    <row r="30" spans="1:5">
      <c r="A30" s="4" t="s">
        <v>216</v>
      </c>
      <c r="B30" s="5" t="n">
        <v>-665648</v>
      </c>
    </row>
    <row r="31" spans="1:5">
      <c r="A31" s="4" t="s">
        <v>326</v>
      </c>
      <c r="B31" s="5" t="n">
        <v>591352</v>
      </c>
    </row>
    <row r="32" spans="1:5">
      <c r="A32" s="4" t="s">
        <v>323</v>
      </c>
    </row>
    <row r="33" spans="1:5">
      <c r="A33" s="4" t="s">
        <v>225</v>
      </c>
      <c r="B33" s="5" t="n">
        <v>412164</v>
      </c>
      <c r="C33" s="7" t="n">
        <v>500000</v>
      </c>
      <c r="D33" s="7" t="n">
        <v>500000</v>
      </c>
    </row>
    <row r="34" spans="1:5">
      <c r="A34" s="4" t="s">
        <v>216</v>
      </c>
      <c r="B34" s="5" t="n">
        <v>0</v>
      </c>
    </row>
    <row r="35" spans="1:5">
      <c r="A35" s="4" t="s">
        <v>326</v>
      </c>
      <c r="B35" s="7" t="n">
        <v>4121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6</v>
      </c>
    </row>
    <row r="2" spans="1:3">
      <c r="A2" s="3" t="s">
        <v>146</v>
      </c>
    </row>
    <row r="3" spans="1:3">
      <c r="A3" s="4" t="s">
        <v>336</v>
      </c>
      <c r="B3" s="7" t="n">
        <v>178484</v>
      </c>
    </row>
    <row r="4" spans="1:3">
      <c r="A4" s="5" t="n">
        <v>2020</v>
      </c>
      <c r="B4" s="5" t="n">
        <v>820107</v>
      </c>
    </row>
    <row r="5" spans="1:3">
      <c r="A5" s="5" t="n">
        <v>2021</v>
      </c>
      <c r="B5" s="5" t="n">
        <v>835499</v>
      </c>
    </row>
    <row r="6" spans="1:3">
      <c r="A6" s="5" t="n">
        <v>2022</v>
      </c>
      <c r="B6" s="5" t="n">
        <v>851352</v>
      </c>
    </row>
    <row r="7" spans="1:3">
      <c r="A7" s="5" t="n">
        <v>2023</v>
      </c>
      <c r="B7" s="5" t="n">
        <v>890712</v>
      </c>
    </row>
    <row r="8" spans="1:3">
      <c r="A8" s="4" t="s">
        <v>337</v>
      </c>
      <c r="B8" s="5" t="n">
        <v>8246770</v>
      </c>
    </row>
    <row r="9" spans="1:3">
      <c r="A9" s="4" t="s">
        <v>338</v>
      </c>
      <c r="B9" s="5" t="n">
        <v>11822924</v>
      </c>
    </row>
    <row r="10" spans="1:3">
      <c r="A10" s="4" t="s">
        <v>339</v>
      </c>
      <c r="B10" s="5" t="n">
        <v>-5651347</v>
      </c>
    </row>
    <row r="11" spans="1:3">
      <c r="A11" s="4" t="s">
        <v>340</v>
      </c>
      <c r="B11" s="5" t="n">
        <v>6171577</v>
      </c>
    </row>
    <row r="12" spans="1:3">
      <c r="A12" s="4" t="s">
        <v>341</v>
      </c>
      <c r="B12" s="5" t="n">
        <v>-135996</v>
      </c>
    </row>
    <row r="13" spans="1:3">
      <c r="A13" s="4" t="s">
        <v>342</v>
      </c>
      <c r="B13" s="7" t="n">
        <v>6035581</v>
      </c>
      <c r="C13" s="7" t="n">
        <v>61426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s>
  <sheetData>
    <row r="1" spans="1:5">
      <c r="A1" s="1" t="s">
        <v>343</v>
      </c>
      <c r="B1" s="2" t="s">
        <v>235</v>
      </c>
      <c r="C1" s="2" t="s">
        <v>239</v>
      </c>
      <c r="D1" s="2" t="s">
        <v>344</v>
      </c>
      <c r="E1" s="2" t="s">
        <v>2</v>
      </c>
    </row>
    <row r="2" spans="1:5">
      <c r="A2" s="4" t="s">
        <v>345</v>
      </c>
      <c r="B2" s="7" t="n">
        <v>1500000</v>
      </c>
      <c r="C2" s="7" t="n">
        <v>1269818</v>
      </c>
    </row>
    <row r="3" spans="1:5">
      <c r="A3" s="4" t="s">
        <v>346</v>
      </c>
    </row>
    <row r="4" spans="1:5">
      <c r="A4" s="4" t="s">
        <v>345</v>
      </c>
      <c r="E4" s="7" t="n">
        <v>40000</v>
      </c>
    </row>
    <row r="5" spans="1:5">
      <c r="A5" s="4" t="s">
        <v>347</v>
      </c>
      <c r="D5" s="4" t="s">
        <v>348</v>
      </c>
    </row>
    <row r="6" spans="1:5">
      <c r="A6" s="4" t="s">
        <v>349</v>
      </c>
      <c r="E6" s="7" t="n">
        <v>3900000</v>
      </c>
    </row>
    <row r="7" spans="1:5">
      <c r="A7" s="4" t="s">
        <v>350</v>
      </c>
      <c r="E7" s="4" t="s">
        <v>351</v>
      </c>
    </row>
    <row r="8" spans="1:5">
      <c r="A8" s="4" t="s">
        <v>352</v>
      </c>
    </row>
    <row r="9" spans="1:5">
      <c r="A9" s="4" t="s">
        <v>345</v>
      </c>
      <c r="E9" s="7" t="n">
        <v>25588</v>
      </c>
    </row>
    <row r="10" spans="1:5">
      <c r="A10" s="4" t="s">
        <v>349</v>
      </c>
      <c r="E10" s="7" t="n">
        <v>2500000</v>
      </c>
    </row>
    <row r="11" spans="1:5">
      <c r="A11" s="4" t="s">
        <v>350</v>
      </c>
      <c r="E11" s="4" t="s">
        <v>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46</v>
      </c>
    </row>
    <row r="2" spans="1:3">
      <c r="A2" s="3" t="s">
        <v>4</v>
      </c>
    </row>
    <row r="3" spans="1:3">
      <c r="A3" s="4" t="s">
        <v>77</v>
      </c>
      <c r="B3" s="8" t="n">
        <v>0.0001</v>
      </c>
      <c r="C3" s="8" t="n">
        <v>0.0001</v>
      </c>
    </row>
    <row r="4" spans="1:3">
      <c r="A4" s="4" t="s">
        <v>78</v>
      </c>
      <c r="B4" s="5" t="n">
        <v>400000000</v>
      </c>
      <c r="C4" s="5" t="n">
        <v>250000000</v>
      </c>
    </row>
    <row r="5" spans="1:3">
      <c r="A5" s="4" t="s">
        <v>79</v>
      </c>
      <c r="B5" s="5" t="n">
        <v>228071805</v>
      </c>
      <c r="C5" s="5" t="n">
        <v>168616855</v>
      </c>
    </row>
    <row r="6" spans="1:3">
      <c r="A6" s="4" t="s">
        <v>80</v>
      </c>
      <c r="B6" s="5" t="n">
        <v>228071805</v>
      </c>
      <c r="C6" s="5" t="n">
        <v>168616855</v>
      </c>
    </row>
    <row r="7" spans="1:3">
      <c r="A7" s="4" t="s">
        <v>81</v>
      </c>
      <c r="B7" s="7" t="n">
        <v>42723</v>
      </c>
      <c r="C7" s="7" t="n">
        <v>74706</v>
      </c>
    </row>
    <row r="8" spans="1:3">
      <c r="A8" s="4" t="s">
        <v>82</v>
      </c>
      <c r="B8" s="5" t="n">
        <v>5355</v>
      </c>
      <c r="C8" s="5" t="n">
        <v>4140</v>
      </c>
    </row>
    <row r="9" spans="1:3">
      <c r="A9" s="4" t="s">
        <v>83</v>
      </c>
      <c r="B9" s="5" t="n">
        <v>730465</v>
      </c>
      <c r="C9" s="5" t="n">
        <v>5000000</v>
      </c>
    </row>
    <row r="10" spans="1:3">
      <c r="A10" s="4" t="s">
        <v>84</v>
      </c>
      <c r="B10" s="7" t="n">
        <v>27563</v>
      </c>
      <c r="C1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s>
  <sheetData>
    <row r="1" spans="1:13">
      <c r="A1" s="1" t="s">
        <v>354</v>
      </c>
      <c r="B1" s="2" t="s">
        <v>206</v>
      </c>
      <c r="C1" s="2" t="s">
        <v>207</v>
      </c>
      <c r="D1" s="2" t="s">
        <v>208</v>
      </c>
      <c r="E1" s="2" t="s">
        <v>2</v>
      </c>
      <c r="F1" s="2" t="s">
        <v>236</v>
      </c>
      <c r="G1" s="2" t="s">
        <v>209</v>
      </c>
      <c r="H1" s="2" t="s">
        <v>235</v>
      </c>
      <c r="I1" s="2" t="s">
        <v>210</v>
      </c>
      <c r="J1" s="2" t="s">
        <v>248</v>
      </c>
      <c r="K1" s="2" t="s">
        <v>355</v>
      </c>
      <c r="L1" s="2" t="s">
        <v>2</v>
      </c>
      <c r="M1" s="2" t="s">
        <v>46</v>
      </c>
    </row>
    <row r="2" spans="1:13">
      <c r="A2" s="4" t="s">
        <v>78</v>
      </c>
      <c r="E2" s="5" t="n">
        <v>400000000</v>
      </c>
      <c r="L2" s="5" t="n">
        <v>400000000</v>
      </c>
      <c r="M2" s="5" t="n">
        <v>250000000</v>
      </c>
    </row>
    <row r="3" spans="1:13">
      <c r="A3" s="4" t="s">
        <v>356</v>
      </c>
      <c r="L3" s="5" t="n">
        <v>325125</v>
      </c>
    </row>
    <row r="4" spans="1:13">
      <c r="A4" s="4" t="s">
        <v>357</v>
      </c>
      <c r="E4" s="9" t="n">
        <v>0.01</v>
      </c>
      <c r="L4" s="9" t="n">
        <v>0.01</v>
      </c>
    </row>
    <row r="5" spans="1:13">
      <c r="A5" s="4" t="s">
        <v>358</v>
      </c>
      <c r="L5" s="5" t="n">
        <v>12332750</v>
      </c>
    </row>
    <row r="6" spans="1:13">
      <c r="A6" s="4" t="s">
        <v>359</v>
      </c>
      <c r="L6" s="7" t="n">
        <v>3900000</v>
      </c>
    </row>
    <row r="7" spans="1:13">
      <c r="A7" s="4" t="s">
        <v>360</v>
      </c>
      <c r="L7" s="5" t="n">
        <v>2900000</v>
      </c>
    </row>
    <row r="8" spans="1:13">
      <c r="A8" s="4" t="s">
        <v>216</v>
      </c>
      <c r="E8" s="7" t="n">
        <v>665648</v>
      </c>
      <c r="L8" s="7" t="n">
        <v>665648</v>
      </c>
    </row>
    <row r="9" spans="1:13">
      <c r="A9" s="4" t="s">
        <v>361</v>
      </c>
      <c r="B9" s="4" t="s">
        <v>218</v>
      </c>
      <c r="C9" s="4" t="s">
        <v>219</v>
      </c>
      <c r="D9" s="4" t="s">
        <v>220</v>
      </c>
      <c r="G9" s="4" t="s">
        <v>221</v>
      </c>
      <c r="I9" s="4" t="s">
        <v>222</v>
      </c>
    </row>
    <row r="10" spans="1:13">
      <c r="A10" s="4" t="s">
        <v>362</v>
      </c>
    </row>
    <row r="11" spans="1:13">
      <c r="A11" s="4" t="s">
        <v>363</v>
      </c>
      <c r="L11" s="4" t="s">
        <v>364</v>
      </c>
    </row>
    <row r="12" spans="1:13">
      <c r="A12" s="4" t="s">
        <v>299</v>
      </c>
      <c r="L12" s="7" t="n">
        <v>600000</v>
      </c>
    </row>
    <row r="13" spans="1:13">
      <c r="A13" s="4" t="s">
        <v>365</v>
      </c>
      <c r="E13" s="5" t="n">
        <v>452835</v>
      </c>
      <c r="K13" s="7" t="n">
        <v>4400000</v>
      </c>
    </row>
    <row r="14" spans="1:13">
      <c r="A14" s="4" t="s">
        <v>366</v>
      </c>
      <c r="E14" s="7" t="n">
        <v>67665</v>
      </c>
      <c r="K14" s="7" t="n">
        <v>600000</v>
      </c>
    </row>
    <row r="15" spans="1:13">
      <c r="A15" s="4" t="s">
        <v>367</v>
      </c>
      <c r="E15" s="5" t="n">
        <v>3500000</v>
      </c>
      <c r="K15" s="5" t="n">
        <v>20000000</v>
      </c>
      <c r="L15" s="5" t="n">
        <v>3500000</v>
      </c>
    </row>
    <row r="16" spans="1:13">
      <c r="A16" s="4" t="s">
        <v>368</v>
      </c>
      <c r="E16" s="5" t="n">
        <v>3500000</v>
      </c>
      <c r="K16" s="5" t="n">
        <v>20000000</v>
      </c>
      <c r="L16" s="5" t="n">
        <v>3500000</v>
      </c>
    </row>
    <row r="17" spans="1:13">
      <c r="A17" s="4" t="s">
        <v>362</v>
      </c>
    </row>
    <row r="18" spans="1:13">
      <c r="A18" s="4" t="s">
        <v>367</v>
      </c>
      <c r="E18" s="5" t="n">
        <v>2000000</v>
      </c>
      <c r="L18" s="5" t="n">
        <v>2000000</v>
      </c>
    </row>
    <row r="19" spans="1:13">
      <c r="A19" s="4" t="s">
        <v>369</v>
      </c>
      <c r="E19" s="9" t="n">
        <v>0.6</v>
      </c>
      <c r="L19" s="9" t="n">
        <v>0.6</v>
      </c>
    </row>
    <row r="20" spans="1:13">
      <c r="A20" s="4" t="s">
        <v>370</v>
      </c>
    </row>
    <row r="21" spans="1:13">
      <c r="A21" s="4" t="s">
        <v>371</v>
      </c>
      <c r="L21" s="5" t="n">
        <v>59454950</v>
      </c>
    </row>
    <row r="22" spans="1:13">
      <c r="A22" s="4" t="s">
        <v>254</v>
      </c>
    </row>
    <row r="23" spans="1:13">
      <c r="A23" s="4" t="s">
        <v>372</v>
      </c>
      <c r="L23" s="5" t="n">
        <v>18563885</v>
      </c>
    </row>
    <row r="24" spans="1:13">
      <c r="A24" s="4" t="s">
        <v>373</v>
      </c>
      <c r="E24" s="9" t="n">
        <v>0.25</v>
      </c>
      <c r="L24" s="9" t="n">
        <v>0.25</v>
      </c>
      <c r="M24" s="9" t="n">
        <v>0.25</v>
      </c>
    </row>
    <row r="25" spans="1:13">
      <c r="A25" s="4" t="s">
        <v>216</v>
      </c>
      <c r="E25" s="7" t="n">
        <v>3464187</v>
      </c>
      <c r="L25" s="7" t="n">
        <v>3464187</v>
      </c>
    </row>
    <row r="26" spans="1:13">
      <c r="A26" s="4" t="s">
        <v>374</v>
      </c>
      <c r="L26" s="5" t="n">
        <v>1005813</v>
      </c>
    </row>
    <row r="27" spans="1:13">
      <c r="A27" s="4" t="s">
        <v>375</v>
      </c>
    </row>
    <row r="28" spans="1:13">
      <c r="A28" s="4" t="s">
        <v>376</v>
      </c>
      <c r="L28" s="5" t="n">
        <v>170971</v>
      </c>
    </row>
    <row r="29" spans="1:13">
      <c r="A29" s="4" t="s">
        <v>377</v>
      </c>
    </row>
    <row r="30" spans="1:13">
      <c r="A30" s="4" t="s">
        <v>376</v>
      </c>
      <c r="L30" s="7" t="n">
        <v>4470000</v>
      </c>
    </row>
    <row r="31" spans="1:13">
      <c r="A31" s="4" t="s">
        <v>378</v>
      </c>
    </row>
    <row r="32" spans="1:13">
      <c r="A32" s="4" t="s">
        <v>373</v>
      </c>
      <c r="M32" s="9" t="n">
        <v>0.25</v>
      </c>
    </row>
    <row r="33" spans="1:13">
      <c r="A33" s="4" t="s">
        <v>379</v>
      </c>
    </row>
    <row r="34" spans="1:13">
      <c r="A34" s="4" t="s">
        <v>368</v>
      </c>
      <c r="I34" s="5" t="n">
        <v>28804000</v>
      </c>
      <c r="J34" s="5" t="n">
        <v>8000000</v>
      </c>
    </row>
    <row r="35" spans="1:13">
      <c r="A35" s="4" t="s">
        <v>380</v>
      </c>
      <c r="I35" s="9" t="n">
        <v>0.6</v>
      </c>
      <c r="J35" s="9" t="n">
        <v>0.65</v>
      </c>
    </row>
    <row r="36" spans="1:13">
      <c r="A36" s="4" t="s">
        <v>357</v>
      </c>
      <c r="I36" s="9" t="n">
        <v>0.3</v>
      </c>
      <c r="J36" s="11" t="n">
        <v>0.325</v>
      </c>
    </row>
    <row r="37" spans="1:13">
      <c r="A37" s="4" t="s">
        <v>381</v>
      </c>
      <c r="L37" s="5" t="n">
        <v>277778</v>
      </c>
    </row>
    <row r="38" spans="1:13">
      <c r="A38" s="4" t="s">
        <v>369</v>
      </c>
      <c r="E38" s="9" t="n">
        <v>0.36</v>
      </c>
      <c r="L38" s="9" t="n">
        <v>0.36</v>
      </c>
    </row>
    <row r="39" spans="1:13">
      <c r="A39" s="4" t="s">
        <v>382</v>
      </c>
    </row>
    <row r="40" spans="1:13">
      <c r="A40" s="4" t="s">
        <v>383</v>
      </c>
      <c r="L40" s="5" t="n">
        <v>3885412</v>
      </c>
    </row>
    <row r="41" spans="1:13">
      <c r="A41" s="4" t="s">
        <v>384</v>
      </c>
      <c r="L41" s="7" t="n">
        <v>900000</v>
      </c>
    </row>
    <row r="42" spans="1:13">
      <c r="A42" s="4" t="s">
        <v>51</v>
      </c>
      <c r="E42" s="7" t="n">
        <v>300000</v>
      </c>
      <c r="L42" s="5" t="n">
        <v>300000</v>
      </c>
    </row>
    <row r="43" spans="1:13">
      <c r="A43" s="4" t="s">
        <v>365</v>
      </c>
      <c r="L43" s="7" t="n">
        <v>1200000</v>
      </c>
    </row>
    <row r="44" spans="1:13">
      <c r="A44" s="4" t="s">
        <v>368</v>
      </c>
      <c r="E44" s="5" t="n">
        <v>10000000</v>
      </c>
      <c r="L44" s="5" t="n">
        <v>10000000</v>
      </c>
    </row>
    <row r="45" spans="1:13">
      <c r="A45" s="4" t="s">
        <v>369</v>
      </c>
      <c r="E45" s="8" t="n">
        <v>0.1125</v>
      </c>
      <c r="L45" s="8" t="n">
        <v>0.1125</v>
      </c>
    </row>
    <row r="46" spans="1:13">
      <c r="A46" s="4" t="s">
        <v>265</v>
      </c>
    </row>
    <row r="47" spans="1:13">
      <c r="A47" s="4" t="s">
        <v>381</v>
      </c>
      <c r="H47" s="5" t="n">
        <v>100000</v>
      </c>
      <c r="L47" s="5" t="n">
        <v>600000</v>
      </c>
    </row>
    <row r="48" spans="1:13">
      <c r="A48" s="4" t="s">
        <v>385</v>
      </c>
      <c r="F48" s="7" t="n">
        <v>500000</v>
      </c>
    </row>
    <row r="49" spans="1:13">
      <c r="A49" s="4" t="s">
        <v>386</v>
      </c>
      <c r="L49" s="7" t="n">
        <v>131000</v>
      </c>
    </row>
    <row r="50" spans="1:13">
      <c r="A50" s="4" t="s">
        <v>387</v>
      </c>
    </row>
    <row r="51" spans="1:13">
      <c r="A51" s="4" t="s">
        <v>388</v>
      </c>
      <c r="L51" s="5" t="n">
        <v>400000</v>
      </c>
    </row>
    <row r="52" spans="1:13">
      <c r="A52" s="4" t="s">
        <v>363</v>
      </c>
      <c r="L52" s="4" t="s">
        <v>364</v>
      </c>
    </row>
    <row r="53" spans="1:13">
      <c r="A53" s="4" t="s">
        <v>299</v>
      </c>
      <c r="L53" s="7" t="n">
        <v>700000</v>
      </c>
    </row>
    <row r="54" spans="1:13">
      <c r="A54" s="4" t="s">
        <v>389</v>
      </c>
    </row>
    <row r="55" spans="1:13">
      <c r="A55" s="4" t="s">
        <v>390</v>
      </c>
      <c r="L55" s="9" t="n">
        <v>0.37</v>
      </c>
    </row>
    <row r="56" spans="1:13">
      <c r="A56" s="4" t="s">
        <v>391</v>
      </c>
    </row>
    <row r="57" spans="1:13">
      <c r="A57" s="4" t="s">
        <v>390</v>
      </c>
      <c r="L57" s="9" t="n">
        <v>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92</v>
      </c>
      <c r="B1" s="2" t="s">
        <v>393</v>
      </c>
      <c r="C1" s="2" t="s">
        <v>394</v>
      </c>
      <c r="D1" s="2" t="s">
        <v>2</v>
      </c>
    </row>
    <row r="2" spans="1:4">
      <c r="A2" s="4" t="s">
        <v>395</v>
      </c>
      <c r="D2" s="9" t="n">
        <v>0.01</v>
      </c>
    </row>
    <row r="3" spans="1:4">
      <c r="A3" s="4" t="s">
        <v>396</v>
      </c>
    </row>
    <row r="4" spans="1:4">
      <c r="A4" s="4" t="s">
        <v>397</v>
      </c>
      <c r="D4" s="7" t="n">
        <v>500000</v>
      </c>
    </row>
    <row r="5" spans="1:4">
      <c r="A5" s="4" t="s">
        <v>398</v>
      </c>
      <c r="D5" s="5" t="n">
        <v>1500000</v>
      </c>
    </row>
    <row r="6" spans="1:4">
      <c r="A6" s="4" t="s">
        <v>399</v>
      </c>
    </row>
    <row r="7" spans="1:4">
      <c r="A7" s="4" t="s">
        <v>397</v>
      </c>
      <c r="D7" s="7" t="n">
        <v>3400000</v>
      </c>
    </row>
    <row r="8" spans="1:4">
      <c r="A8" s="4" t="s">
        <v>400</v>
      </c>
      <c r="D8" s="4" t="s">
        <v>401</v>
      </c>
    </row>
    <row r="9" spans="1:4">
      <c r="A9" s="4" t="s">
        <v>402</v>
      </c>
    </row>
    <row r="10" spans="1:4">
      <c r="A10" s="4" t="s">
        <v>403</v>
      </c>
      <c r="C10" s="5" t="n">
        <v>8000000</v>
      </c>
    </row>
    <row r="11" spans="1:4">
      <c r="A11" s="4" t="s">
        <v>395</v>
      </c>
      <c r="C11" s="8" t="n">
        <v>0.1125</v>
      </c>
    </row>
    <row r="12" spans="1:4">
      <c r="A12" s="4" t="s">
        <v>404</v>
      </c>
      <c r="C12" s="7" t="n">
        <v>969197</v>
      </c>
    </row>
    <row r="13" spans="1:4">
      <c r="A13" s="4" t="s">
        <v>405</v>
      </c>
    </row>
    <row r="14" spans="1:4">
      <c r="A14" s="4" t="s">
        <v>403</v>
      </c>
      <c r="B14" s="5" t="n">
        <v>2000000</v>
      </c>
    </row>
    <row r="15" spans="1:4">
      <c r="A15" s="4" t="s">
        <v>395</v>
      </c>
      <c r="B15" s="8" t="n">
        <v>0.1125</v>
      </c>
    </row>
    <row r="16" spans="1:4">
      <c r="A16" s="4" t="s">
        <v>404</v>
      </c>
      <c r="B16" s="7" t="n">
        <v>244000</v>
      </c>
    </row>
    <row r="17" spans="1:4">
      <c r="A17" s="4" t="s">
        <v>406</v>
      </c>
      <c r="B17" s="5" t="n">
        <v>4000000</v>
      </c>
    </row>
    <row r="18" spans="1:4">
      <c r="A18" s="4" t="s">
        <v>407</v>
      </c>
      <c r="B18" s="4" t="s">
        <v>4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80"/>
    <col customWidth="1" max="5" min="5" width="14"/>
    <col customWidth="1" max="6" min="6" width="16"/>
  </cols>
  <sheetData>
    <row r="1" spans="1:6">
      <c r="A1" s="1" t="s">
        <v>409</v>
      </c>
      <c r="B1" s="2" t="s">
        <v>86</v>
      </c>
      <c r="D1" s="2" t="s">
        <v>1</v>
      </c>
      <c r="F1" s="2" t="s">
        <v>314</v>
      </c>
    </row>
    <row r="2" spans="1:6">
      <c r="B2" s="2" t="s">
        <v>2</v>
      </c>
      <c r="C2" s="2" t="s">
        <v>87</v>
      </c>
      <c r="D2" s="2" t="s">
        <v>2</v>
      </c>
      <c r="E2" s="2" t="s">
        <v>87</v>
      </c>
      <c r="F2" s="2" t="s">
        <v>46</v>
      </c>
    </row>
    <row r="3" spans="1:6">
      <c r="A3" s="3" t="s">
        <v>4</v>
      </c>
    </row>
    <row r="4" spans="1:6">
      <c r="A4" s="4" t="s">
        <v>410</v>
      </c>
      <c r="D4" s="4" t="s">
        <v>411</v>
      </c>
      <c r="E4" s="4" t="s">
        <v>412</v>
      </c>
    </row>
    <row r="5" spans="1:6">
      <c r="A5" s="4" t="s">
        <v>98</v>
      </c>
      <c r="B5" s="7" t="n">
        <v>737568</v>
      </c>
      <c r="C5" s="7" t="n">
        <v>0</v>
      </c>
      <c r="D5" s="7" t="n">
        <v>737568</v>
      </c>
      <c r="E5" s="7" t="n">
        <v>0</v>
      </c>
      <c r="F5" s="7" t="n">
        <v>510647</v>
      </c>
    </row>
    <row r="6" spans="1:6">
      <c r="A6" s="4" t="s">
        <v>413</v>
      </c>
      <c r="D6" s="5" t="n">
        <v>211423</v>
      </c>
    </row>
    <row r="7" spans="1:6">
      <c r="A7" s="4" t="s">
        <v>414</v>
      </c>
      <c r="F7" s="5" t="n">
        <v>15498</v>
      </c>
    </row>
    <row r="8" spans="1:6">
      <c r="A8" s="4" t="s">
        <v>63</v>
      </c>
      <c r="B8" s="5" t="n">
        <v>737568</v>
      </c>
      <c r="C8" s="7" t="n">
        <v>0</v>
      </c>
      <c r="D8" s="5" t="n">
        <v>737568</v>
      </c>
      <c r="E8" s="7" t="n">
        <v>0</v>
      </c>
    </row>
    <row r="9" spans="1:6">
      <c r="A9" s="4" t="s">
        <v>415</v>
      </c>
      <c r="B9" s="7" t="n">
        <v>22264747</v>
      </c>
      <c r="D9" s="7" t="n">
        <v>22264747</v>
      </c>
      <c r="F9" s="7" t="n">
        <v>43764901</v>
      </c>
    </row>
    <row r="10" spans="1:6">
      <c r="A10" s="4" t="s">
        <v>416</v>
      </c>
      <c r="D10" s="4" t="s">
        <v>41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7</v>
      </c>
    </row>
    <row r="3" spans="1:3">
      <c r="A3" s="3" t="s">
        <v>4</v>
      </c>
    </row>
    <row r="4" spans="1:3">
      <c r="A4" s="4" t="s">
        <v>419</v>
      </c>
      <c r="B4" s="5" t="n">
        <v>108999521</v>
      </c>
      <c r="C4" s="5" t="n">
        <v>841164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s>
  <sheetData>
    <row r="1" spans="1:4">
      <c r="A1" s="1" t="s">
        <v>420</v>
      </c>
      <c r="B1" s="2" t="s">
        <v>1</v>
      </c>
      <c r="C1" s="2" t="s">
        <v>314</v>
      </c>
    </row>
    <row r="2" spans="1:4">
      <c r="B2" s="2" t="s">
        <v>2</v>
      </c>
      <c r="C2" s="2" t="s">
        <v>46</v>
      </c>
      <c r="D2" s="2" t="s">
        <v>421</v>
      </c>
    </row>
    <row r="3" spans="1:4">
      <c r="A3" s="4" t="s">
        <v>422</v>
      </c>
      <c r="B3" s="7" t="n">
        <v>139411</v>
      </c>
    </row>
    <row r="4" spans="1:4">
      <c r="A4" s="4" t="s">
        <v>253</v>
      </c>
      <c r="B4" s="5" t="n">
        <v>113623</v>
      </c>
    </row>
    <row r="5" spans="1:4">
      <c r="A5" s="4" t="s">
        <v>423</v>
      </c>
    </row>
    <row r="6" spans="1:4">
      <c r="A6" s="4" t="s">
        <v>424</v>
      </c>
      <c r="B6" s="5" t="n">
        <v>1100000</v>
      </c>
    </row>
    <row r="7" spans="1:4">
      <c r="A7" s="4" t="s">
        <v>425</v>
      </c>
    </row>
    <row r="8" spans="1:4">
      <c r="A8" s="4" t="s">
        <v>424</v>
      </c>
      <c r="B8" s="7" t="n">
        <v>73904</v>
      </c>
    </row>
    <row r="9" spans="1:4">
      <c r="A9" s="4" t="s">
        <v>426</v>
      </c>
      <c r="B9" s="5" t="n">
        <v>285412</v>
      </c>
    </row>
    <row r="10" spans="1:4">
      <c r="A10" s="4" t="s">
        <v>427</v>
      </c>
      <c r="B10" s="7" t="n">
        <v>99596</v>
      </c>
    </row>
    <row r="11" spans="1:4">
      <c r="A11" s="4" t="s">
        <v>307</v>
      </c>
    </row>
    <row r="12" spans="1:4">
      <c r="A12" s="4" t="s">
        <v>428</v>
      </c>
      <c r="C12" s="7" t="n">
        <v>300000</v>
      </c>
    </row>
    <row r="13" spans="1:4">
      <c r="A13" s="4" t="s">
        <v>429</v>
      </c>
      <c r="C13" s="4" t="s">
        <v>430</v>
      </c>
    </row>
    <row r="14" spans="1:4">
      <c r="A14" s="4" t="s">
        <v>273</v>
      </c>
      <c r="C14" s="4" t="s">
        <v>308</v>
      </c>
    </row>
    <row r="15" spans="1:4">
      <c r="A15" s="4" t="s">
        <v>431</v>
      </c>
    </row>
    <row r="16" spans="1:4">
      <c r="A16" s="4" t="s">
        <v>432</v>
      </c>
      <c r="B16" s="4" t="s">
        <v>433</v>
      </c>
    </row>
    <row r="17" spans="1:4">
      <c r="A17" s="4" t="s">
        <v>434</v>
      </c>
    </row>
    <row r="18" spans="1:4">
      <c r="A18" s="4" t="s">
        <v>432</v>
      </c>
      <c r="B18" s="4" t="s">
        <v>435</v>
      </c>
    </row>
    <row r="19" spans="1:4">
      <c r="A19" s="4" t="s">
        <v>436</v>
      </c>
    </row>
    <row r="20" spans="1:4">
      <c r="A20" s="4" t="s">
        <v>437</v>
      </c>
      <c r="B20" s="7" t="n">
        <v>253034</v>
      </c>
    </row>
    <row r="21" spans="1:4">
      <c r="A21" s="4" t="s">
        <v>438</v>
      </c>
      <c r="D21" s="7" t="n">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15"/>
  </cols>
  <sheetData>
    <row r="1" spans="1:3">
      <c r="A1" s="1" t="s">
        <v>439</v>
      </c>
      <c r="B1" s="2" t="s">
        <v>312</v>
      </c>
      <c r="C1" s="2" t="s">
        <v>1</v>
      </c>
    </row>
    <row r="2" spans="1:3">
      <c r="B2" s="2" t="s">
        <v>440</v>
      </c>
      <c r="C2" s="2" t="s">
        <v>2</v>
      </c>
    </row>
    <row r="3" spans="1:3">
      <c r="A3" s="4" t="s">
        <v>441</v>
      </c>
    </row>
    <row r="4" spans="1:3">
      <c r="A4" s="4" t="s">
        <v>442</v>
      </c>
      <c r="C4" s="4" t="s">
        <v>443</v>
      </c>
    </row>
    <row r="5" spans="1:3">
      <c r="A5" s="4" t="s">
        <v>444</v>
      </c>
      <c r="C5" s="7" t="n">
        <v>7000000</v>
      </c>
    </row>
    <row r="6" spans="1:3">
      <c r="A6" s="4" t="s">
        <v>445</v>
      </c>
    </row>
    <row r="7" spans="1:3">
      <c r="A7" s="4" t="s">
        <v>446</v>
      </c>
      <c r="B7"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8</v>
      </c>
      <c r="B1" s="2" t="s">
        <v>1</v>
      </c>
    </row>
    <row r="2" spans="1:3">
      <c r="B2" s="2" t="s">
        <v>2</v>
      </c>
      <c r="C2" s="2" t="s">
        <v>46</v>
      </c>
    </row>
    <row r="3" spans="1:3">
      <c r="A3" s="4" t="s">
        <v>449</v>
      </c>
      <c r="B3" s="5" t="n">
        <v>228071805</v>
      </c>
      <c r="C3" s="5" t="n">
        <v>168616855</v>
      </c>
    </row>
    <row r="4" spans="1:3">
      <c r="A4" s="4" t="s">
        <v>395</v>
      </c>
      <c r="B4" s="9" t="n">
        <v>0.01</v>
      </c>
    </row>
    <row r="5" spans="1:3">
      <c r="A5" s="4" t="s">
        <v>370</v>
      </c>
    </row>
    <row r="6" spans="1:3">
      <c r="A6" s="4" t="s">
        <v>449</v>
      </c>
      <c r="B6" s="5" t="n">
        <v>8043545</v>
      </c>
    </row>
    <row r="7" spans="1:3">
      <c r="A7" s="4" t="s">
        <v>450</v>
      </c>
    </row>
    <row r="8" spans="1:3">
      <c r="A8" s="4" t="s">
        <v>449</v>
      </c>
      <c r="B8" s="5" t="n">
        <v>71878</v>
      </c>
    </row>
    <row r="9" spans="1:3">
      <c r="A9" s="4" t="s">
        <v>451</v>
      </c>
    </row>
    <row r="10" spans="1:3">
      <c r="A10" s="4" t="s">
        <v>395</v>
      </c>
      <c r="B10" s="9" t="n">
        <v>0.3</v>
      </c>
    </row>
    <row r="11" spans="1:3">
      <c r="A11" s="4" t="s">
        <v>452</v>
      </c>
      <c r="B11" s="5" t="n">
        <v>7971667</v>
      </c>
    </row>
    <row r="12" spans="1:3">
      <c r="A12" s="4" t="s">
        <v>453</v>
      </c>
      <c r="B12" s="7" t="n">
        <v>1200000</v>
      </c>
    </row>
    <row r="13" spans="1:3">
      <c r="A13" s="4" t="s">
        <v>454</v>
      </c>
      <c r="B13" s="5" t="n">
        <v>7971667</v>
      </c>
    </row>
    <row r="14" spans="1:3">
      <c r="A14" s="4" t="s">
        <v>455</v>
      </c>
      <c r="B14"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4</v>
      </c>
    </row>
    <row r="4" spans="1:5">
      <c r="A4" s="4" t="s">
        <v>88</v>
      </c>
      <c r="B4" s="7" t="n">
        <v>695764</v>
      </c>
      <c r="C4" s="7" t="n">
        <v>1275000</v>
      </c>
      <c r="D4" s="7" t="n">
        <v>2728277</v>
      </c>
      <c r="E4" s="7" t="n">
        <v>1635136</v>
      </c>
    </row>
    <row r="5" spans="1:5">
      <c r="A5" s="4" t="s">
        <v>89</v>
      </c>
      <c r="B5" s="5" t="n">
        <v>-302569</v>
      </c>
      <c r="C5" s="5" t="n">
        <v>-388259</v>
      </c>
      <c r="D5" s="5" t="n">
        <v>-1185878</v>
      </c>
      <c r="E5" s="5" t="n">
        <v>-557649</v>
      </c>
    </row>
    <row r="6" spans="1:5">
      <c r="A6" s="4" t="s">
        <v>90</v>
      </c>
      <c r="B6" s="5" t="n">
        <v>393195</v>
      </c>
      <c r="C6" s="5" t="n">
        <v>886741</v>
      </c>
      <c r="D6" s="5" t="n">
        <v>1542399</v>
      </c>
      <c r="E6" s="5" t="n">
        <v>1077487</v>
      </c>
    </row>
    <row r="7" spans="1:5">
      <c r="A7" s="4" t="s">
        <v>91</v>
      </c>
      <c r="B7" s="5" t="n">
        <v>2982621</v>
      </c>
      <c r="C7" s="5" t="n">
        <v>7106605</v>
      </c>
      <c r="D7" s="5" t="n">
        <v>12015533</v>
      </c>
      <c r="E7" s="5" t="n">
        <v>12776975</v>
      </c>
    </row>
    <row r="8" spans="1:5">
      <c r="A8" s="4" t="s">
        <v>92</v>
      </c>
      <c r="B8" s="5" t="n">
        <v>-2589426</v>
      </c>
      <c r="C8" s="5" t="n">
        <v>-6219864</v>
      </c>
      <c r="D8" s="5" t="n">
        <v>-10473134</v>
      </c>
      <c r="E8" s="5" t="n">
        <v>-11699488</v>
      </c>
    </row>
    <row r="9" spans="1:5">
      <c r="A9" s="3" t="s">
        <v>93</v>
      </c>
    </row>
    <row r="10" spans="1:5">
      <c r="A10" s="4" t="s">
        <v>94</v>
      </c>
      <c r="B10" s="5" t="n">
        <v>-321149</v>
      </c>
      <c r="C10" s="5" t="n">
        <v>-1131466</v>
      </c>
      <c r="D10" s="5" t="n">
        <v>-4870182</v>
      </c>
      <c r="E10" s="5" t="n">
        <v>-1918264</v>
      </c>
    </row>
    <row r="11" spans="1:5">
      <c r="A11" s="4" t="s">
        <v>95</v>
      </c>
      <c r="B11" s="5" t="n">
        <v>-402504</v>
      </c>
      <c r="C11" s="5" t="n">
        <v>389151</v>
      </c>
      <c r="D11" s="5" t="n">
        <v>-3352311</v>
      </c>
      <c r="E11" s="5" t="n">
        <v>354308</v>
      </c>
    </row>
    <row r="12" spans="1:5">
      <c r="A12" s="4" t="s">
        <v>96</v>
      </c>
      <c r="B12" s="5" t="n">
        <v>-723653</v>
      </c>
      <c r="C12" s="5" t="n">
        <v>-742315</v>
      </c>
      <c r="D12" s="5" t="n">
        <v>-8222493</v>
      </c>
      <c r="E12" s="5" t="n">
        <v>-1563956</v>
      </c>
    </row>
    <row r="13" spans="1:5">
      <c r="A13" s="4" t="s">
        <v>97</v>
      </c>
      <c r="B13" s="5" t="n">
        <v>-3313079</v>
      </c>
      <c r="C13" s="5" t="n">
        <v>-6962179</v>
      </c>
      <c r="D13" s="5" t="n">
        <v>-18695627</v>
      </c>
      <c r="E13" s="5" t="n">
        <v>-13263444</v>
      </c>
    </row>
    <row r="14" spans="1:5">
      <c r="A14" s="4" t="s">
        <v>98</v>
      </c>
      <c r="B14" s="5" t="n">
        <v>-737568</v>
      </c>
      <c r="C14" s="5" t="n">
        <v>0</v>
      </c>
      <c r="D14" s="5" t="n">
        <v>-737568</v>
      </c>
      <c r="E14" s="5" t="n">
        <v>0</v>
      </c>
    </row>
    <row r="15" spans="1:5">
      <c r="A15" s="4" t="s">
        <v>99</v>
      </c>
      <c r="B15" s="5" t="n">
        <v>-4050647</v>
      </c>
      <c r="C15" s="5" t="n">
        <v>-6962179</v>
      </c>
      <c r="D15" s="5" t="n">
        <v>-19433195</v>
      </c>
      <c r="E15" s="5" t="n">
        <v>-13263444</v>
      </c>
    </row>
    <row r="16" spans="1:5">
      <c r="A16" s="4" t="s">
        <v>100</v>
      </c>
      <c r="B16" s="5" t="n">
        <v>-287406</v>
      </c>
      <c r="C16" s="5" t="n">
        <v>0</v>
      </c>
      <c r="D16" s="5" t="n">
        <v>-762966</v>
      </c>
      <c r="E16" s="5" t="n">
        <v>-68025</v>
      </c>
    </row>
    <row r="17" spans="1:5">
      <c r="A17" s="4" t="s">
        <v>101</v>
      </c>
      <c r="B17" s="7" t="n">
        <v>-3763241</v>
      </c>
      <c r="C17" s="7" t="n">
        <v>-6962179</v>
      </c>
      <c r="D17" s="7" t="n">
        <v>-18670229</v>
      </c>
      <c r="E17" s="7" t="n">
        <v>-13195419</v>
      </c>
    </row>
    <row r="18" spans="1:5">
      <c r="A18" s="4" t="s">
        <v>102</v>
      </c>
      <c r="B18" s="9" t="n">
        <v>-0.02</v>
      </c>
      <c r="C18" s="9" t="n">
        <v>-0.05</v>
      </c>
      <c r="D18" s="9" t="n">
        <v>-0.09</v>
      </c>
      <c r="E18" s="9" t="n">
        <v>-0.1</v>
      </c>
    </row>
    <row r="19" spans="1:5">
      <c r="A19" s="4" t="s">
        <v>103</v>
      </c>
      <c r="B19" s="5" t="n">
        <v>222856453</v>
      </c>
      <c r="C19" s="5" t="n">
        <v>128301565</v>
      </c>
      <c r="D19" s="5" t="n">
        <v>200971724</v>
      </c>
      <c r="E19" s="5" t="n">
        <v>127389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87</v>
      </c>
    </row>
    <row r="3" spans="1:3">
      <c r="A3" s="3" t="s">
        <v>105</v>
      </c>
    </row>
    <row r="4" spans="1:3">
      <c r="A4" s="4" t="s">
        <v>106</v>
      </c>
      <c r="B4" s="7" t="n">
        <v>-19433195</v>
      </c>
      <c r="C4" s="7" t="n">
        <v>-13263444</v>
      </c>
    </row>
    <row r="5" spans="1:3">
      <c r="A5" s="3" t="s">
        <v>107</v>
      </c>
    </row>
    <row r="6" spans="1:3">
      <c r="A6" s="4" t="s">
        <v>108</v>
      </c>
      <c r="B6" s="5" t="n">
        <v>487924</v>
      </c>
      <c r="C6" s="5" t="n">
        <v>600725</v>
      </c>
    </row>
    <row r="7" spans="1:3">
      <c r="A7" s="4" t="s">
        <v>109</v>
      </c>
      <c r="B7" s="5" t="n">
        <v>2322630</v>
      </c>
      <c r="C7" s="5" t="n">
        <v>4623657</v>
      </c>
    </row>
    <row r="8" spans="1:3">
      <c r="A8" s="4" t="s">
        <v>110</v>
      </c>
      <c r="B8" s="5" t="n">
        <v>-18175</v>
      </c>
      <c r="C8" s="5" t="n">
        <v>0</v>
      </c>
    </row>
    <row r="9" spans="1:3">
      <c r="A9" s="4" t="s">
        <v>111</v>
      </c>
      <c r="B9" s="5" t="n">
        <v>685766</v>
      </c>
      <c r="C9" s="5" t="n">
        <v>1328908</v>
      </c>
    </row>
    <row r="10" spans="1:3">
      <c r="A10" s="4" t="s">
        <v>112</v>
      </c>
      <c r="B10" s="5" t="n">
        <v>3464187</v>
      </c>
      <c r="C10" s="5" t="n">
        <v>0</v>
      </c>
    </row>
    <row r="11" spans="1:3">
      <c r="A11" s="4" t="s">
        <v>113</v>
      </c>
      <c r="B11" s="5" t="n">
        <v>2140925</v>
      </c>
      <c r="C11" s="5" t="n">
        <v>0</v>
      </c>
    </row>
    <row r="12" spans="1:3">
      <c r="A12" s="4" t="s">
        <v>114</v>
      </c>
      <c r="B12" s="5" t="n">
        <v>113623</v>
      </c>
      <c r="C12" s="5" t="n">
        <v>0</v>
      </c>
    </row>
    <row r="13" spans="1:3">
      <c r="A13" s="4" t="s">
        <v>115</v>
      </c>
      <c r="B13" s="5" t="n">
        <v>0</v>
      </c>
      <c r="C13" s="5" t="n">
        <v>-357968</v>
      </c>
    </row>
    <row r="14" spans="1:3">
      <c r="A14" s="3" t="s">
        <v>116</v>
      </c>
    </row>
    <row r="15" spans="1:3">
      <c r="A15" s="4" t="s">
        <v>117</v>
      </c>
      <c r="B15" s="5" t="n">
        <v>255442</v>
      </c>
      <c r="C15" s="5" t="n">
        <v>-552501</v>
      </c>
    </row>
    <row r="16" spans="1:3">
      <c r="A16" s="4" t="s">
        <v>118</v>
      </c>
      <c r="B16" s="5" t="n">
        <v>704640</v>
      </c>
      <c r="C16" s="5" t="n">
        <v>-300878</v>
      </c>
    </row>
    <row r="17" spans="1:3">
      <c r="A17" s="4" t="s">
        <v>50</v>
      </c>
      <c r="B17" s="5" t="n">
        <v>-1647252</v>
      </c>
      <c r="C17" s="5" t="n">
        <v>-518371</v>
      </c>
    </row>
    <row r="18" spans="1:3">
      <c r="A18" s="4" t="s">
        <v>59</v>
      </c>
      <c r="B18" s="5" t="n">
        <v>1897771</v>
      </c>
      <c r="C18" s="5" t="n">
        <v>-64467</v>
      </c>
    </row>
    <row r="19" spans="1:3">
      <c r="A19" s="4" t="s">
        <v>119</v>
      </c>
      <c r="B19" s="5" t="n">
        <v>756390</v>
      </c>
      <c r="C19" s="5" t="n">
        <v>481830</v>
      </c>
    </row>
    <row r="20" spans="1:3">
      <c r="A20" s="4" t="s">
        <v>120</v>
      </c>
      <c r="B20" s="5" t="n">
        <v>737568</v>
      </c>
      <c r="C20" s="5" t="n">
        <v>0</v>
      </c>
    </row>
    <row r="21" spans="1:3">
      <c r="A21" s="4" t="s">
        <v>121</v>
      </c>
      <c r="B21" s="5" t="n">
        <v>-7531756</v>
      </c>
      <c r="C21" s="5" t="n">
        <v>-8022509</v>
      </c>
    </row>
    <row r="22" spans="1:3">
      <c r="A22" s="3" t="s">
        <v>122</v>
      </c>
    </row>
    <row r="23" spans="1:3">
      <c r="A23" s="4" t="s">
        <v>123</v>
      </c>
      <c r="B23" s="5" t="n">
        <v>0</v>
      </c>
      <c r="C23" s="5" t="n">
        <v>-19417</v>
      </c>
    </row>
    <row r="24" spans="1:3">
      <c r="A24" s="4" t="s">
        <v>124</v>
      </c>
      <c r="B24" s="5" t="n">
        <v>-559892</v>
      </c>
      <c r="C24" s="5" t="n">
        <v>0</v>
      </c>
    </row>
    <row r="25" spans="1:3">
      <c r="A25" s="4" t="s">
        <v>125</v>
      </c>
      <c r="B25" s="5" t="n">
        <v>-9843521</v>
      </c>
      <c r="C25" s="5" t="n">
        <v>-1210481</v>
      </c>
    </row>
    <row r="26" spans="1:3">
      <c r="A26" s="4" t="s">
        <v>126</v>
      </c>
      <c r="B26" s="5" t="n">
        <v>-89887</v>
      </c>
      <c r="C26" s="5" t="n">
        <v>-246793</v>
      </c>
    </row>
    <row r="27" spans="1:3">
      <c r="A27" s="4" t="s">
        <v>127</v>
      </c>
      <c r="B27" s="5" t="n">
        <v>-10493300</v>
      </c>
      <c r="C27" s="5" t="n">
        <v>-1476691</v>
      </c>
    </row>
    <row r="28" spans="1:3">
      <c r="A28" s="3" t="s">
        <v>128</v>
      </c>
    </row>
    <row r="29" spans="1:3">
      <c r="A29" s="4" t="s">
        <v>129</v>
      </c>
      <c r="B29" s="5" t="n">
        <v>8823555</v>
      </c>
      <c r="C29" s="5" t="n">
        <v>0</v>
      </c>
    </row>
    <row r="30" spans="1:3">
      <c r="A30" s="4" t="s">
        <v>130</v>
      </c>
      <c r="B30" s="5" t="n">
        <v>300000</v>
      </c>
      <c r="C30" s="5" t="n">
        <v>0</v>
      </c>
    </row>
    <row r="31" spans="1:3">
      <c r="A31" s="4" t="s">
        <v>131</v>
      </c>
      <c r="B31" s="5" t="n">
        <v>6920856</v>
      </c>
      <c r="C31" s="5" t="n">
        <v>120000</v>
      </c>
    </row>
    <row r="32" spans="1:3">
      <c r="A32" s="4" t="s">
        <v>132</v>
      </c>
      <c r="B32" s="5" t="n">
        <v>0</v>
      </c>
      <c r="C32" s="5" t="n">
        <v>8235500</v>
      </c>
    </row>
    <row r="33" spans="1:3">
      <c r="A33" s="4" t="s">
        <v>133</v>
      </c>
      <c r="B33" s="5" t="n">
        <v>-275000</v>
      </c>
      <c r="C33" s="5" t="n">
        <v>-66465</v>
      </c>
    </row>
    <row r="34" spans="1:3">
      <c r="A34" s="4" t="s">
        <v>134</v>
      </c>
      <c r="B34" s="5" t="n">
        <v>-1000000</v>
      </c>
      <c r="C34" s="5" t="n">
        <v>0</v>
      </c>
    </row>
    <row r="35" spans="1:3">
      <c r="A35" s="4" t="s">
        <v>135</v>
      </c>
      <c r="B35" s="5" t="n">
        <v>0</v>
      </c>
      <c r="C35" s="5" t="n">
        <v>4619</v>
      </c>
    </row>
    <row r="36" spans="1:3">
      <c r="A36" s="4" t="s">
        <v>136</v>
      </c>
      <c r="B36" s="5" t="n">
        <v>14769411</v>
      </c>
      <c r="C36" s="5" t="n">
        <v>8293654</v>
      </c>
    </row>
    <row r="37" spans="1:3">
      <c r="A37" s="4" t="s">
        <v>137</v>
      </c>
      <c r="B37" s="5" t="n">
        <v>-3255645</v>
      </c>
      <c r="C37" s="5" t="n">
        <v>-1205546</v>
      </c>
    </row>
    <row r="38" spans="1:3">
      <c r="A38" s="4" t="s">
        <v>138</v>
      </c>
      <c r="B38" s="5" t="n">
        <v>3579700</v>
      </c>
      <c r="C38" s="5" t="n">
        <v>2692953</v>
      </c>
    </row>
    <row r="39" spans="1:3">
      <c r="A39" s="4" t="s">
        <v>139</v>
      </c>
      <c r="B39" s="5" t="n">
        <v>324055</v>
      </c>
      <c r="C39" s="5" t="n">
        <v>1487407</v>
      </c>
    </row>
    <row r="40" spans="1:3">
      <c r="A40" s="3" t="s">
        <v>140</v>
      </c>
    </row>
    <row r="41" spans="1:3">
      <c r="A41" s="4" t="s">
        <v>141</v>
      </c>
      <c r="B41" s="5" t="n">
        <v>4640971</v>
      </c>
      <c r="C41" s="5" t="n">
        <v>656886</v>
      </c>
    </row>
    <row r="42" spans="1:3">
      <c r="A42" s="4" t="s">
        <v>142</v>
      </c>
      <c r="B42" s="5" t="n">
        <v>131000</v>
      </c>
      <c r="C42" s="5" t="n">
        <v>0</v>
      </c>
    </row>
    <row r="43" spans="1:3">
      <c r="A43" s="4" t="s">
        <v>143</v>
      </c>
      <c r="B43" s="5" t="n">
        <v>0</v>
      </c>
      <c r="C43" s="5" t="n">
        <v>2525000</v>
      </c>
    </row>
    <row r="44" spans="1:3">
      <c r="A44" s="4" t="s">
        <v>144</v>
      </c>
      <c r="B44" s="7" t="n">
        <v>2861436</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18:17Z</dcterms:created>
  <dcterms:modified xmlns:dcterms="http://purl.org/dc/terms/" xmlns:xsi="http://www.w3.org/2001/XMLSchema-instance" xsi:type="dcterms:W3CDTF">2019-02-19T17:18:17Z</dcterms:modified>
</cp:coreProperties>
</file>